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Acquisition of TRAQ Pvt Ltd." sheetId="9" state="visible" r:id="rId9"/>
    <sheet xmlns:r="http://schemas.openxmlformats.org/officeDocument/2006/relationships" name="Cash and Restricted Cash"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Long-Term Investment" sheetId="13" state="visible" r:id="rId13"/>
    <sheet xmlns:r="http://schemas.openxmlformats.org/officeDocument/2006/relationships" name="Note Receivable" sheetId="14" state="visible" r:id="rId14"/>
    <sheet xmlns:r="http://schemas.openxmlformats.org/officeDocument/2006/relationships" name="Long-Term Debt Related Parties" sheetId="15" state="visible" r:id="rId15"/>
    <sheet xmlns:r="http://schemas.openxmlformats.org/officeDocument/2006/relationships" name="Long-Term Debt" sheetId="16" state="visible" r:id="rId16"/>
    <sheet xmlns:r="http://schemas.openxmlformats.org/officeDocument/2006/relationships" name="Current Portion - Convertible D" sheetId="17" state="visible" r:id="rId17"/>
    <sheet xmlns:r="http://schemas.openxmlformats.org/officeDocument/2006/relationships" name="Stockholders' Deficit" sheetId="18" state="visible" r:id="rId18"/>
    <sheet xmlns:r="http://schemas.openxmlformats.org/officeDocument/2006/relationships" name="Operating Lease" sheetId="19" state="visible" r:id="rId19"/>
    <sheet xmlns:r="http://schemas.openxmlformats.org/officeDocument/2006/relationships" name="Concentrations" sheetId="20" state="visible" r:id="rId20"/>
    <sheet xmlns:r="http://schemas.openxmlformats.org/officeDocument/2006/relationships" name="Contingency" sheetId="21" state="visible" r:id="rId21"/>
    <sheet xmlns:r="http://schemas.openxmlformats.org/officeDocument/2006/relationships" name="Provision for Income Taxes"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Acquisition of TRAQ Pvt Ltd. (T" sheetId="28" state="visible" r:id="rId28"/>
    <sheet xmlns:r="http://schemas.openxmlformats.org/officeDocument/2006/relationships" name="Cash and Restricted Cash (Table" sheetId="29" state="visible" r:id="rId29"/>
    <sheet xmlns:r="http://schemas.openxmlformats.org/officeDocument/2006/relationships" name="Fixed Assets (Tables)" sheetId="30" state="visible" r:id="rId30"/>
    <sheet xmlns:r="http://schemas.openxmlformats.org/officeDocument/2006/relationships" name="Intangible Assets (Tables)" sheetId="31" state="visible" r:id="rId31"/>
    <sheet xmlns:r="http://schemas.openxmlformats.org/officeDocument/2006/relationships" name="Long-Term Investment (Tables)" sheetId="32" state="visible" r:id="rId32"/>
    <sheet xmlns:r="http://schemas.openxmlformats.org/officeDocument/2006/relationships" name="Note Receivable (Tables)" sheetId="33" state="visible" r:id="rId33"/>
    <sheet xmlns:r="http://schemas.openxmlformats.org/officeDocument/2006/relationships" name="Long-Term Debt Related Parties " sheetId="34" state="visible" r:id="rId34"/>
    <sheet xmlns:r="http://schemas.openxmlformats.org/officeDocument/2006/relationships" name="Long-Term Debt (Tables)" sheetId="35" state="visible" r:id="rId35"/>
    <sheet xmlns:r="http://schemas.openxmlformats.org/officeDocument/2006/relationships" name="Current Portion - Convertible_2" sheetId="36" state="visible" r:id="rId36"/>
    <sheet xmlns:r="http://schemas.openxmlformats.org/officeDocument/2006/relationships" name="Stockholders' Deficit (Tables)" sheetId="37" state="visible" r:id="rId37"/>
    <sheet xmlns:r="http://schemas.openxmlformats.org/officeDocument/2006/relationships" name="Operating Lease (Tables)" sheetId="38" state="visible" r:id="rId38"/>
    <sheet xmlns:r="http://schemas.openxmlformats.org/officeDocument/2006/relationships" name="Provision for Income Taxes (Tab" sheetId="39" state="visible" r:id="rId39"/>
    <sheet xmlns:r="http://schemas.openxmlformats.org/officeDocument/2006/relationships" name="Employee Benefit Plans (Tables)" sheetId="40" state="visible" r:id="rId40"/>
    <sheet xmlns:r="http://schemas.openxmlformats.org/officeDocument/2006/relationships" name="Organization and Nature of Op_2"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Acquisition of TRAQ Pvt Ltd. (D" sheetId="44" state="visible" r:id="rId44"/>
    <sheet xmlns:r="http://schemas.openxmlformats.org/officeDocument/2006/relationships" name="Acquisition of TRAQ Pvt Ltd. - " sheetId="45" state="visible" r:id="rId45"/>
    <sheet xmlns:r="http://schemas.openxmlformats.org/officeDocument/2006/relationships" name="Acquisition of TRAQ Pvt Ltd. _2" sheetId="46" state="visible" r:id="rId46"/>
    <sheet xmlns:r="http://schemas.openxmlformats.org/officeDocument/2006/relationships" name="Acquisition of TRAQ Pvt Ltd. _3" sheetId="47" state="visible" r:id="rId47"/>
    <sheet xmlns:r="http://schemas.openxmlformats.org/officeDocument/2006/relationships" name="Cash and Restricted Cash (Detai" sheetId="48" state="visible" r:id="rId48"/>
    <sheet xmlns:r="http://schemas.openxmlformats.org/officeDocument/2006/relationships" name="Cash and Restricted Cash - Sche" sheetId="49" state="visible" r:id="rId49"/>
    <sheet xmlns:r="http://schemas.openxmlformats.org/officeDocument/2006/relationships" name="Fixed Assets (Details Narrative" sheetId="50" state="visible" r:id="rId50"/>
    <sheet xmlns:r="http://schemas.openxmlformats.org/officeDocument/2006/relationships" name="Fixed Assets - Schedule of Prop" sheetId="51" state="visible" r:id="rId51"/>
    <sheet xmlns:r="http://schemas.openxmlformats.org/officeDocument/2006/relationships" name="Intangible Assets (Details Narr" sheetId="52" state="visible" r:id="rId52"/>
    <sheet xmlns:r="http://schemas.openxmlformats.org/officeDocument/2006/relationships" name="Intangible Assets - Schedule of" sheetId="53" state="visible" r:id="rId53"/>
    <sheet xmlns:r="http://schemas.openxmlformats.org/officeDocument/2006/relationships" name="Long-Term Investment (Details N" sheetId="54" state="visible" r:id="rId54"/>
    <sheet xmlns:r="http://schemas.openxmlformats.org/officeDocument/2006/relationships" name="Long-Term Investment - Schedule" sheetId="55" state="visible" r:id="rId55"/>
    <sheet xmlns:r="http://schemas.openxmlformats.org/officeDocument/2006/relationships" name="Note Receivable (Details Narrat" sheetId="56" state="visible" r:id="rId56"/>
    <sheet xmlns:r="http://schemas.openxmlformats.org/officeDocument/2006/relationships" name="Note Receivable - Schedule of N" sheetId="57" state="visible" r:id="rId57"/>
    <sheet xmlns:r="http://schemas.openxmlformats.org/officeDocument/2006/relationships" name="Long-Term Debt Related Partie_2" sheetId="58" state="visible" r:id="rId58"/>
    <sheet xmlns:r="http://schemas.openxmlformats.org/officeDocument/2006/relationships" name="Long-Term Debt Related Partie_3" sheetId="59" state="visible" r:id="rId59"/>
    <sheet xmlns:r="http://schemas.openxmlformats.org/officeDocument/2006/relationships" name="Long-Term Debt Related Partie_4" sheetId="60" state="visible" r:id="rId60"/>
    <sheet xmlns:r="http://schemas.openxmlformats.org/officeDocument/2006/relationships" name="Long-Term Debt (Details Narrati" sheetId="61" state="visible" r:id="rId61"/>
    <sheet xmlns:r="http://schemas.openxmlformats.org/officeDocument/2006/relationships" name="Long-Term Debt - Schedule of Lo" sheetId="62" state="visible" r:id="rId62"/>
    <sheet xmlns:r="http://schemas.openxmlformats.org/officeDocument/2006/relationships" name="Long-Term Debt - Schedule of _2" sheetId="63" state="visible" r:id="rId63"/>
    <sheet xmlns:r="http://schemas.openxmlformats.org/officeDocument/2006/relationships" name="Current Portion - Convertible_3" sheetId="64" state="visible" r:id="rId64"/>
    <sheet xmlns:r="http://schemas.openxmlformats.org/officeDocument/2006/relationships" name="Current Portion - Convertible_4" sheetId="65" state="visible" r:id="rId65"/>
    <sheet xmlns:r="http://schemas.openxmlformats.org/officeDocument/2006/relationships" name="Current Portion - Convertible_5" sheetId="66" state="visible" r:id="rId66"/>
    <sheet xmlns:r="http://schemas.openxmlformats.org/officeDocument/2006/relationships" name="Stockholders' Deficit (Details " sheetId="67" state="visible" r:id="rId67"/>
    <sheet xmlns:r="http://schemas.openxmlformats.org/officeDocument/2006/relationships" name="Stockholders' Deficit - Summary" sheetId="68" state="visible" r:id="rId68"/>
    <sheet xmlns:r="http://schemas.openxmlformats.org/officeDocument/2006/relationships" name="Operating Lease (Details Narrat" sheetId="69" state="visible" r:id="rId69"/>
    <sheet xmlns:r="http://schemas.openxmlformats.org/officeDocument/2006/relationships" name="Operating Lease - Schedule of R" sheetId="70" state="visible" r:id="rId70"/>
    <sheet xmlns:r="http://schemas.openxmlformats.org/officeDocument/2006/relationships" name="Concentrations (Details Narrati" sheetId="71" state="visible" r:id="rId71"/>
    <sheet xmlns:r="http://schemas.openxmlformats.org/officeDocument/2006/relationships" name="Contingency (Details Narrative)" sheetId="72" state="visible" r:id="rId72"/>
    <sheet xmlns:r="http://schemas.openxmlformats.org/officeDocument/2006/relationships" name="Provision for Income Taxes (Det" sheetId="73" state="visible" r:id="rId73"/>
    <sheet xmlns:r="http://schemas.openxmlformats.org/officeDocument/2006/relationships" name="Provision for Income Taxes - Sc" sheetId="74" state="visible" r:id="rId74"/>
    <sheet xmlns:r="http://schemas.openxmlformats.org/officeDocument/2006/relationships" name="Provision for Income Taxes - _2" sheetId="75" state="visible" r:id="rId75"/>
    <sheet xmlns:r="http://schemas.openxmlformats.org/officeDocument/2006/relationships" name="Employee Benefit Plans - Schedu" sheetId="76" state="visible" r:id="rId76"/>
    <sheet xmlns:r="http://schemas.openxmlformats.org/officeDocument/2006/relationships" name="Commitments and Contingencies ("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7, 2021</t>
        </is>
      </c>
      <c r="D2" s="2" t="inlineStr">
        <is>
          <t>Jun. 30, 2020</t>
        </is>
      </c>
    </row>
    <row r="3">
      <c r="A3" s="3" t="inlineStr">
        <is>
          <t>Cover [Abstract]</t>
        </is>
      </c>
    </row>
    <row r="4">
      <c r="A4" s="4" t="inlineStr">
        <is>
          <t>Entity Registrant Name</t>
        </is>
      </c>
      <c r="B4" s="4" t="inlineStr">
        <is>
          <t>TRAQIQ, INC.</t>
        </is>
      </c>
    </row>
    <row r="5">
      <c r="A5" s="4" t="inlineStr">
        <is>
          <t>Entity Central Index Key</t>
        </is>
      </c>
      <c r="B5" s="4" t="inlineStr">
        <is>
          <t>000151405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Public Float</t>
        </is>
      </c>
      <c r="D20" s="5" t="n">
        <v>0</v>
      </c>
    </row>
    <row r="21">
      <c r="A21" s="4" t="inlineStr">
        <is>
          <t>Entity Common Stock, Shares Outstanding</t>
        </is>
      </c>
      <c r="C21" s="6" t="n">
        <v>30830237</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12 Months Ended</t>
        </is>
      </c>
    </row>
    <row r="2">
      <c r="B2" s="2" t="inlineStr">
        <is>
          <t>Dec. 31, 2020</t>
        </is>
      </c>
    </row>
    <row r="3">
      <c r="A3" s="3" t="inlineStr">
        <is>
          <t>Cash and Cash Equivalents [Abstract]</t>
        </is>
      </c>
    </row>
    <row r="4">
      <c r="A4" s="4" t="inlineStr">
        <is>
          <t>Cash and Restricted Cash</t>
        </is>
      </c>
      <c r="B4" s="4" t="inlineStr">
        <is>
          <t>NOTE 4: CASH AND RESTRICTED CASH Cash and restricted cash are as follows:
December 31, 2020
December 31, 2019
Cash on hand $ 141 $ 252
Bank balances 29,517 8,842
Restricted cash 28,746 182,627
Total $ 58,404 $ 191,721 ASU 2016-18, “Statements of Cash Flows”
(Topic 230) was adopted by the Company in 2017. In accordance with this standard, restricted cash and restricted cash equivalents
is included with cash and cash equivalents when reconciling the beginning-of-period and end-of-period total amounts shown on the
Statements of Cash Flows. During the years ended December 31, 2020 and December 31, 2019, there were no cash equival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NOTE 5: FIXED ASSETS The Company’s property and equipment
is as follows:
December 31, 2020 December 31, 2019 Estimated Life
Property and equipment – TRAQ Pvt Ltd. $ 638,587 $ 650,621 3 - 10 years
Less: accumulated depreciation (602,214 ) (601,940 )
Net $ 36,373 $ 48,681 Depreciation expense for the years ended December
31, 2020 and 2019 was $14,747 and $22,06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6: INTANGIBLE ASSETS The Company’s intangible assets are as
follows:
December 31, 2020
December 31, 2019
Customer relationships $ 448,800 $ 448,800
Tradenames 49,799 49,799
Less: accumulated amortization (54,015 ) (20,775 )
Net $ 444,584 $ 477,824 Amortization expense for the years ended December
31, 2020 and 2019 was $33,240 and $20,77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t>
        </is>
      </c>
      <c r="B1" s="2" t="inlineStr">
        <is>
          <t>12 Months Ended</t>
        </is>
      </c>
    </row>
    <row r="2">
      <c r="B2" s="2" t="inlineStr">
        <is>
          <t>Dec. 31, 2020</t>
        </is>
      </c>
    </row>
    <row r="3">
      <c r="A3" s="3" t="inlineStr">
        <is>
          <t>Investments, All Other Investments [Abstract]</t>
        </is>
      </c>
    </row>
    <row r="4">
      <c r="A4" s="4" t="inlineStr">
        <is>
          <t>Long-Term Investment</t>
        </is>
      </c>
      <c r="B4" s="4" t="inlineStr">
        <is>
          <t>NOTE 7: LONG-TERM INVESTMENT The Company’s long-term investment is
as follows:
December 31, 2020
December 31, 2019
Equity Security – Compulsorily Convertible Debenture $ 40,603 $ 41,617 The investment the Company has in a 1% Compulsorily
Convertible Debenture for the period of seven years are neither to be redeemed by the issuing entity nor are redeemable at the
option of the investor, therefore this has been considered an equity security. The Company has elected to measure the equity security
at its cost minus impairment, if any, plus or minus changes resulting from observable price changes in orderly transactions for
the identical or a similar investment of the same issu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0</t>
        </is>
      </c>
    </row>
    <row r="3">
      <c r="A3" s="3" t="inlineStr">
        <is>
          <t>Receivables [Abstract]</t>
        </is>
      </c>
    </row>
    <row r="4">
      <c r="A4" s="4" t="inlineStr">
        <is>
          <t>Note Receivable</t>
        </is>
      </c>
      <c r="B4" s="4" t="inlineStr">
        <is>
          <t>NOTE 8: NOTE RECEIVABLE The Company’s notes receivable is as
follows:
December 31, 2020
December 31, 2019
MIMO Technologies PVT Ltd $ 227,877 $ - The Company entered into a note receivable
with a related party in the amount of 15,037,263 INR (approximately $170,000 US$) dated April 1, 2020 with no stated maturity date.
The note bears interest at 13% per annum. Further, the Company provided additional amounts on October 5, 2020, to bring the total
outstanding to 16,647,264 INR ($227,877 US$)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Related Parties</t>
        </is>
      </c>
      <c r="B1" s="2" t="inlineStr">
        <is>
          <t>12 Months Ended</t>
        </is>
      </c>
    </row>
    <row r="2">
      <c r="B2" s="2" t="inlineStr">
        <is>
          <t>Dec. 31, 2020</t>
        </is>
      </c>
    </row>
    <row r="3">
      <c r="A3" s="3" t="inlineStr">
        <is>
          <t>Debt Disclosure [Abstract]</t>
        </is>
      </c>
    </row>
    <row r="4">
      <c r="A4" s="4" t="inlineStr">
        <is>
          <t>Long-Term Debt Related Parties</t>
        </is>
      </c>
      <c r="B4" s="4" t="inlineStr">
        <is>
          <t>NOTE 9: LONG-TERM DEBT RELATED PARTIES The following is a summary of the current portion
- long-term debt - related parties as of December 31, 2020 and December 31, 2019:
December 31, 2020 December 31, 2019
Unsecured advances - CEO (a) $ 1,718,277 $ 1,221,737
Notes payable - Satinder Thiara (b) 57,000 57,000
Promissory note – Kunaal Sikka (c) 15,000 15,000
Notes payable – Swarn Singh (d) 45,000 45,000
Note payable - Chaudhary (e) 8,122 -
1,843,399 1,338,737
Current portion of long-term debt related parties (1,843,399 ) (1,306,737 )
Long-term debt – related parties $ - $ 32,000
(a) This is an unsecured advance from the CEO originally entered into January 1, 2015. The note bears interest at 15% annually (1.25% monthly) and are due on demand.
(b) Notes payable to Satinder Thiara entered into May 25, 2016 ($22,000) which is due December 31, 2021, December 13, 2016 ($10,000) which is due December 31, 2021, and May 1, 2018 ($25,000) which matured December 31, 2019 at interest rate of 15% annually (1.25% monthly). These are unsecured loans. The May 1, 2018 note is in default as of December 31, 2019. As a result the interest rate was changed to 21% annually (1.75% monthly).
(c) Unsecured promissory note from Kunaal Sikka, the CEO’s son, dated September 13, 2018, in the amount of $15,000, maturing on December 31, 2019, and accruing interest at an annual rate of 12%. The note is in default as of December 31, 2019. As a result the interest rate was changed to 18% annually (1.50% monthly).
(d) Note payable to Swarn Singh, father-in-law of the CEO, entered into January 3, 2017 ($25,000) and February 1, 2017 ($20,000) at interest rate of 15% annually (1.25% monthly). These are unsecured notes. Both notes were due December 31, 2019. The notes are in default as of December 31, 2019. As a result the interest rate was changed to 21% annually (1.75% monthly).
(e) Note payable to Sushil Chaudhary dated April 27, 2020 in the amount of 1,100,000 INR (approximately $14,500 US$) due on demand at 13% per annum. This amount was offset by an amount due from the company that Sushil Chaudhary owns in the amount of $8,179. Interest expense on these notes for the years
ended December 31, 2020 and 2019 are $228,748 and $170,68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NOTE 10: LONG-TERM DEBT The following is a summary of the long-term
debt as of December 31, 2020 and December 31, 2019:
December 31, 2020
December 31, 2019
Promissory notes - Kabbage (a) $ - $ 23,826
Promissory notes – Loan Builder (b) - -
Other debt – in default (c) 6,000 6,000
Yukti Securities Private Limited (d) 4,547 4,660
Lathika Regunathan (e) - -
Noor Qazi (f) - 50,562
Auto loan – ICICI Bank (g) 18,539 25,662
Baxter Credit Union (h) 99,911 100,000
UGECL (i) 54,563 -
USA Bank PPP (j) 10,057 -
Total $ 193,617 $ 210,710
Current portion (133,761 ) (191,508 )
Long-term debt, net of current portion $ 59,856 $ 19,202
(a) Multiple monthly loan agreements with Kabbage. Each of these loans has a six-month duration with interest and fees spread over the 6 months.
(b) Business loan agreement with LoanBuilder in August 2018 in the amount of $18,000, payable in 52 weekly payments of $409, including interest.
(c) Note payable to an individual for $7,500, issued in May 2018 as consideration for services, due in June 2018, and bearing no interest. During the year ended December 31, 2018, the Company made a payment of $1,500 against the note and the Company has withheld payment of the remaining amount pending receipt of amounts due from the service provider.
(d) Loan payable to Yukti Securities Private Limited is an unsecured loan which is due on demand.
(e) Unsecured loan from Lathika Regunathan, individual, is due on demand. Was repaid in 2019.
(f) Unsecured loan from Noor Qazi, individual, is due on demand. Was repaid in December 2020.
(g) Loan payable with ICICI Bank, secured by the vehicle the loan was taken for. Payments are monthly at $752, through maturity in May 2023. Of the amount outstanding, the following represents the maturity: Current (2021) $7,183; (2022) $7,837; (2023) $3,519.
(h) Revolving loan in the amount of $100,000 at 4% interest per annum due December 30, 2020. The loan was renegotiated for a balance of $99,911 with similar terms at 4% interest per annum and is guaranteed by the CEO of the Company.
(i) COVID line of credit from UGECL up to 4,000,000 INR in India, term of 48 months, interest only at 7.5%% annual rate for first 12 months, then 36 equal installments through maturity. Current (2021) $6,063; long-term (2022-2024) $48,500.
(j) PPP loan from USA Bank, with interest accruing at 1% per annum. Original amount of $34,697 had $24,640 forgiven in December 2020, with the remaining $10,057 due in five years In February 2021, the Company was notified that the entire balance of the PPP loan has been forgiven. Interest expense on these notes for the years
ended December 31, 2020 and 2019 are $6,932 and $12,11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urrent Portion - Convertible Debt - Related and Unrelated Parties</t>
        </is>
      </c>
      <c r="B1" s="2" t="inlineStr">
        <is>
          <t>12 Months Ended</t>
        </is>
      </c>
    </row>
    <row r="2">
      <c r="B2" s="2" t="inlineStr">
        <is>
          <t>Dec. 31, 2020</t>
        </is>
      </c>
    </row>
    <row r="3">
      <c r="A3" s="3" t="inlineStr">
        <is>
          <t>Debt Disclosure [Abstract]</t>
        </is>
      </c>
    </row>
    <row r="4">
      <c r="A4" s="4" t="inlineStr">
        <is>
          <t>Current Portion - Convertible Debt - Related and Unrelated Parties</t>
        </is>
      </c>
      <c r="B4" s="4" t="inlineStr">
        <is>
          <t>NOTE 11: CURRENT PORTION - CONVERTIBLE DEBT
– RELATED AND UNRELATED PARTIES The following is a summary of current portion
- convertible debt - related and unrelated parties as of December 31, 2020 and December 31, 2019:
December 31, 2020 December 31, 2019
Face value of notes – related party (a) $ 95,000 $ 95,000
Face value of notes – unrelated parties (a) 98,077 98,077
Excess of the fair value of shares issuable over the face value of the convertible notes (a) 48,257 48,257
$ 241,334 $ 241,334
(a) In connection with the reverse merger in July 2017, the Company and two stockholders, who had provided related party advances to the Company, agreed to exchange their related party advances for 6% Convertible Promissory Notes that were originally due on January 15, 2018 (the “Notes”) in the amount of $68,077. From August 2017 through November 2017, the Company issued additional notes to four different parties (two of which were related parties) in the principal amount of $100,000 ($70,000 to related parties). In January 2018, the holders of the Notes agreed to extend the maturity to April 30, 2018, and in April 2018, agreed to further extend the maturity of certain notes to June or July 2018. During the year ended December 31, 2018, the maturity of the notes were further extended to March 31, 2019 and then again to periods ranging from June 30, 2019 to December 31, 2019. The Notes bear simple interest at 6% unless the Company defaults, which increases the interest rate to 10%. The Holders, at their option, can elect to convert the principal plus any accrued interest, into shares of the Company’s common stock at a conversion rate equal to eighty percent (80%) of the average closing share price as quoted on the OTC Markets for the five (5) trading days prior to the date of conversion. There are two notes that had a maturity date of June 30, 2019, with the remaining notes having a maturity date of December 31, 2019. These notes have not been extended and are currently in default. The Company has classified these notes as current liabilities. The Company has accrued the default interest on the two notes from July 1, 2019 through December 31, 2020.
During the year ended December 31, 2018, the Company received additional proceeds from a related party of $25,000 (from Dharam V. Sikka, father of CEO) pursuant to a convertible note payable issued in May 2018, with the same interest rate and conversion terms as the Notes described above, initially maturing on December 31, 2018, which has been extended to March 31, 2019 and then again to December 31, 2019. Because the Notes are convertible into a variable number of shares of common stock based on a fixed dollar amount, in accordance with ASC Topic 480-10-50-2, the notes are recorded at the fair value of the shares issuable upon conversion. The excess of the fair value of shares issuable over the face value of the Notes is recorded as a discount to the note to be amortized into interest expense over the term of the note. Interest expense on these notes for the years
ended December 31, 2020 and 2019 are $19,361 and $12,957, respectively. The Company has calculated the stock-settled
liability in accordance with ASC 835-30 which establishes the monetary value at settlement of these instruments at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 xml:space="preserve">NOTE 12: STOCKHOLDERS’ DEFICIT Series A Convertible Preferred Stock On July 19, 2017, the Company approved the
issuance of 50,000 shares of its Series A Convertible Preferred Stock to its CEO and, on August 1, 2017, the Company sold and issued
the 50,000 shares of its Series A Convertible Preferred Stock to its CEO at a price of $0.20 per share for $10,000. Each outstanding share of Series A Convertible
Preferred Stock is convertible into the number of shares of the Company’s common stock (the “Common Stock”) determined
by dividing the Stated Value by the Conversion Price as defined below, at the option of any Series A Convertible Preferred Stock
shareholder in whole or in part, at any time commencing no earlier than six (6) months after the issuance date; provided that any
conversion under this section must be made during the ten (10) day period immediately following the date on which the corporation
files with the Securities and Exchange Commission any periodic report on form 10-Q, 10-K or the equivalent form; provided further
that, any conversion under this Section IV: (a) shall be for a minimum Stated Value of $500 of Series A Convertible Preferred Stock. The Conversion Price for each share of Series
A Convertible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OTC Markets, as reported on Bloomberg, L.P. (or similar organization
or agency succeeding to its functions of reporting prices) (the “Per Share Market Value”). Common Stock As of December 31, 2020, the Company has 27,297,960
shares issued and outstanding. On April 12, 2018, the Company amended its
Articles of Incorporation to forward split all outstanding shares of common stock such that all issued and outstanding shares of
Common Stock shall be automatically combined and reclassified such that each share of Pre-Forward Split Stock shall be combined
and reclassified into four shares of Common Stock. The number of shares for all periods presented has been retroactively restated
to reflect the forward split. Warrants On May 16, 2019, the Company entered into a
Share Exchange Agreement with Mann-India Technologies Private Ltd., an Indian Corporation. Pursuant to the Share Exchange Agreement,
the Company acquired 100% of the shares of TRAQ Pvt Ltd. and assumed certain net liabilities in exchange for warrants exercisable
over a five-years to purchase 1,329,272 shares of common stock of the Company valued at $268. The warrants will be exercisable
as follows: (i) 100,771 warrants immediately upon closing; (ii) 859,951 warrants exercisable one-year after the date of closing,
which was extended to March 31, 2021; and (iii) 368,550 warrants exercisable two-years after the date of closing. The value of
the transaction totaled $268 and is reflected as an increase to additional paid in capital. Options On November 23, 2020, the Board of Directors
of the Company approved the 2020 Equity Incentive Plan. On October 19, 2020, the Company granted 3,930,000
stock options to board members, advisory board members, employees and consultants. The options have a 10-year term, and are both
service based grants, as well as performance-based grants. Stock-based compensation for the year ended December 31, 2020 was $104,638,
and the unrecognized stock-based compensation for these grants as of December 31, 2020 is $660,372. Of the 3,930,000 options granted,
only 312,500 have been vested through December 31, 2020. The following represents a summary of options
as of December 31, 2020 and 2019:
December 31, 2020 December 31, 2019
Number Weighted Number Weighted
Beginning balance - $ - - $ -
Granted 3,930,000 0.0052 - -
Exercised - - - -
Forfeited - - - -
Expired - - - -
Ending balance 3,930,000 $ 0.0052 - $ -
Intrinsic value of options $ 6,267,475 $ -
Weighted Average Remaining Contractual Life (Years) 9.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Dec. 31, 2020</t>
        </is>
      </c>
    </row>
    <row r="3">
      <c r="A3" s="3" t="inlineStr">
        <is>
          <t>Leases [Abstract]</t>
        </is>
      </c>
    </row>
    <row r="4">
      <c r="A4" s="4" t="inlineStr">
        <is>
          <t>Operating Lease</t>
        </is>
      </c>
      <c r="B4" s="4" t="inlineStr">
        <is>
          <t xml:space="preserve">NOTE 13: OPERATING LEASE The Company has adopted ASU No. 2016-02, Leases
(Topic 842) The Company has chosen to implement this standard
using the modified retrospective model approach with a cumulative-effect adjustment, which does not require the Company to adjust
the comparative periods presented when transitioning to the new guidance on January 1, 2019.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The lease right of use asset of in the original
amount of $592,909 was to be amortized on a straight-line basis over the term of the lease. For the years ended December 31, 2020
and 2019 the Company recorded rent expense of $100,079 and $74,214. During the year ended December 31, 2020, the
Company renegotiated their leases with the landlord for TRAQ Pvt Ltd. As a result of this renegotiation, the Company vacated one
of their two leases, and as a result, impaired $333,571 in right-of-use asset and $349,428 in lease liability. The difference has
been reflected as forgiveness of debt in the Consolidated Statements of Operations in December 31, 2020. As of December 31, 2020, the value of the unamortized
lease right of use asset is $126,118. As of December 31, 2020, the Company’s lease liability was $133,998.
Remaining Lease Obligation by calendar year (undiscounted cash flows)
2021 $ 26,087
2022 29,091
2023 29,091
2024 30,000
2025 33,455
2026 and thereafter 59,940
Total lease payments 207,663
Less: Imputed interest 73,665
Present value of lease liabilities $ 133,9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29658</v>
      </c>
      <c r="C3" s="5" t="n">
        <v>9094</v>
      </c>
    </row>
    <row r="4">
      <c r="A4" s="4" t="inlineStr">
        <is>
          <t>Accounts receivable, net</t>
        </is>
      </c>
      <c r="B4" s="6" t="n">
        <v>521618</v>
      </c>
      <c r="C4" s="6" t="n">
        <v>602155</v>
      </c>
    </row>
    <row r="5">
      <c r="A5" s="4" t="inlineStr">
        <is>
          <t>Note receivable - related party</t>
        </is>
      </c>
      <c r="B5" s="6" t="n">
        <v>227877</v>
      </c>
      <c r="C5" s="4" t="inlineStr">
        <is>
          <t xml:space="preserve"> </t>
        </is>
      </c>
    </row>
    <row r="6">
      <c r="A6" s="4" t="inlineStr">
        <is>
          <t>Prepaid expenses and other current assets</t>
        </is>
      </c>
      <c r="B6" s="6" t="n">
        <v>322286</v>
      </c>
      <c r="C6" s="6" t="n">
        <v>207581</v>
      </c>
    </row>
    <row r="7">
      <c r="A7" s="4" t="inlineStr">
        <is>
          <t>Total Current Assets</t>
        </is>
      </c>
      <c r="B7" s="6" t="n">
        <v>1101439</v>
      </c>
      <c r="C7" s="6" t="n">
        <v>818830</v>
      </c>
    </row>
    <row r="8">
      <c r="A8" s="4" t="inlineStr">
        <is>
          <t>Fixed assets, net</t>
        </is>
      </c>
      <c r="B8" s="6" t="n">
        <v>36373</v>
      </c>
      <c r="C8" s="6" t="n">
        <v>48681</v>
      </c>
    </row>
    <row r="9">
      <c r="A9" s="4" t="inlineStr">
        <is>
          <t>Intangible assets, net</t>
        </is>
      </c>
      <c r="B9" s="6" t="n">
        <v>444584</v>
      </c>
      <c r="C9" s="6" t="n">
        <v>477824</v>
      </c>
    </row>
    <row r="10">
      <c r="A10" s="4" t="inlineStr">
        <is>
          <t>Restricted cash</t>
        </is>
      </c>
      <c r="B10" s="6" t="n">
        <v>28746</v>
      </c>
      <c r="C10" s="6" t="n">
        <v>182627</v>
      </c>
    </row>
    <row r="11">
      <c r="A11" s="4" t="inlineStr">
        <is>
          <t>Long-term investment</t>
        </is>
      </c>
      <c r="B11" s="6" t="n">
        <v>40603</v>
      </c>
      <c r="C11" s="6" t="n">
        <v>41617</v>
      </c>
    </row>
    <row r="12">
      <c r="A12" s="4" t="inlineStr">
        <is>
          <t>Right-of-use asset</t>
        </is>
      </c>
      <c r="B12" s="6" t="n">
        <v>126118</v>
      </c>
      <c r="C12" s="6" t="n">
        <v>537268</v>
      </c>
    </row>
    <row r="13">
      <c r="A13" s="4" t="inlineStr">
        <is>
          <t>Other assets</t>
        </is>
      </c>
      <c r="B13" s="6" t="n">
        <v>3196</v>
      </c>
      <c r="C13" s="6" t="n">
        <v>32639</v>
      </c>
    </row>
    <row r="14">
      <c r="A14" s="4" t="inlineStr">
        <is>
          <t>Total Non-current Assets</t>
        </is>
      </c>
      <c r="B14" s="6" t="n">
        <v>679620</v>
      </c>
      <c r="C14" s="6" t="n">
        <v>1320656</v>
      </c>
    </row>
    <row r="15">
      <c r="A15" s="4" t="inlineStr">
        <is>
          <t>TOTAL ASSETS</t>
        </is>
      </c>
      <c r="B15" s="6" t="n">
        <v>1781059</v>
      </c>
      <c r="C15" s="6" t="n">
        <v>2139486</v>
      </c>
    </row>
    <row r="16">
      <c r="A16" s="3" t="inlineStr">
        <is>
          <t>Current Liabilities:</t>
        </is>
      </c>
    </row>
    <row r="17">
      <c r="A17" s="4" t="inlineStr">
        <is>
          <t>Accounts payable and accrued expenses</t>
        </is>
      </c>
      <c r="B17" s="6" t="n">
        <v>1163505</v>
      </c>
      <c r="C17" s="6" t="n">
        <v>883845</v>
      </c>
    </row>
    <row r="18">
      <c r="A18" s="4" t="inlineStr">
        <is>
          <t>Cash overdraft</t>
        </is>
      </c>
      <c r="B18" s="6" t="n">
        <v>188721</v>
      </c>
      <c r="C18" s="6" t="n">
        <v>427890</v>
      </c>
    </row>
    <row r="19">
      <c r="A19" s="4" t="inlineStr">
        <is>
          <t>Accrued payroll and related taxes</t>
        </is>
      </c>
      <c r="B19" s="6" t="n">
        <v>327084</v>
      </c>
      <c r="C19" s="6" t="n">
        <v>291586</v>
      </c>
    </row>
    <row r="20">
      <c r="A20" s="4" t="inlineStr">
        <is>
          <t>Accrued taxes and duties payable</t>
        </is>
      </c>
      <c r="B20" s="6" t="n">
        <v>46577</v>
      </c>
      <c r="C20" s="6" t="n">
        <v>50623</v>
      </c>
    </row>
    <row r="21">
      <c r="A21" s="4" t="inlineStr">
        <is>
          <t>Current portion - lease liability</t>
        </is>
      </c>
      <c r="B21" s="6" t="n">
        <v>8779</v>
      </c>
      <c r="C21" s="6" t="n">
        <v>122343</v>
      </c>
    </row>
    <row r="22">
      <c r="A22" s="4" t="inlineStr">
        <is>
          <t>Current portion - long-term debt - related parties</t>
        </is>
      </c>
      <c r="B22" s="6" t="n">
        <v>1843399</v>
      </c>
      <c r="C22" s="6" t="n">
        <v>1306737</v>
      </c>
    </row>
    <row r="23">
      <c r="A23" s="4" t="inlineStr">
        <is>
          <t>Current portion - long-term debt</t>
        </is>
      </c>
      <c r="B23" s="6" t="n">
        <v>133761</v>
      </c>
      <c r="C23" s="6" t="n">
        <v>191508</v>
      </c>
    </row>
    <row r="24">
      <c r="A24" s="4" t="inlineStr">
        <is>
          <t>Current portion - convertible debt - long-term debt - related and unrelated parties</t>
        </is>
      </c>
      <c r="B24" s="6" t="n">
        <v>241334</v>
      </c>
      <c r="C24" s="6" t="n">
        <v>241334</v>
      </c>
    </row>
    <row r="25">
      <c r="A25" s="4" t="inlineStr">
        <is>
          <t>Total Current Liabilities</t>
        </is>
      </c>
      <c r="B25" s="6" t="n">
        <v>3953160</v>
      </c>
      <c r="C25" s="6" t="n">
        <v>3515866</v>
      </c>
    </row>
    <row r="26">
      <c r="A26" s="4" t="inlineStr">
        <is>
          <t>Long-term debt - related parties, net of current portion</t>
        </is>
      </c>
      <c r="B26" s="4" t="inlineStr">
        <is>
          <t xml:space="preserve"> </t>
        </is>
      </c>
      <c r="C26" s="6" t="n">
        <v>32000</v>
      </c>
    </row>
    <row r="27">
      <c r="A27" s="4" t="inlineStr">
        <is>
          <t>Long-term debt, net of current portion</t>
        </is>
      </c>
      <c r="B27" s="6" t="n">
        <v>59856</v>
      </c>
      <c r="C27" s="6" t="n">
        <v>19202</v>
      </c>
    </row>
    <row r="28">
      <c r="A28" s="4" t="inlineStr">
        <is>
          <t>Lease liability, net of current portion</t>
        </is>
      </c>
      <c r="B28" s="6" t="n">
        <v>125219</v>
      </c>
      <c r="C28" s="6" t="n">
        <v>432800</v>
      </c>
    </row>
    <row r="29">
      <c r="A29" s="4" t="inlineStr">
        <is>
          <t>Total Non-current Liabilities</t>
        </is>
      </c>
      <c r="B29" s="6" t="n">
        <v>185075</v>
      </c>
      <c r="C29" s="6" t="n">
        <v>484002</v>
      </c>
    </row>
    <row r="30">
      <c r="A30" s="4" t="inlineStr">
        <is>
          <t>Total Liabilities</t>
        </is>
      </c>
      <c r="B30" s="6" t="n">
        <v>4138235</v>
      </c>
      <c r="C30" s="6" t="n">
        <v>3999868</v>
      </c>
    </row>
    <row r="31">
      <c r="A31" s="4" t="inlineStr">
        <is>
          <t>Commitments and contingencies</t>
        </is>
      </c>
      <c r="B31" s="4" t="inlineStr">
        <is>
          <t xml:space="preserve"> </t>
        </is>
      </c>
      <c r="C31" s="4" t="inlineStr">
        <is>
          <t xml:space="preserve"> </t>
        </is>
      </c>
    </row>
    <row r="32">
      <c r="A32" s="3" t="inlineStr">
        <is>
          <t>STOCKHOLDERS' DEFICIT</t>
        </is>
      </c>
    </row>
    <row r="33">
      <c r="A33" s="4" t="inlineStr">
        <is>
          <t>Common stock, par value, $0.0001, 300,000,000 shares authorized, 27,297,960 and 27,297,960 issued and outstanding, respectively</t>
        </is>
      </c>
      <c r="B33" s="6" t="n">
        <v>2730</v>
      </c>
      <c r="C33" s="6" t="n">
        <v>2730</v>
      </c>
    </row>
    <row r="34">
      <c r="A34" s="4" t="inlineStr">
        <is>
          <t>Additional paid in capital</t>
        </is>
      </c>
      <c r="B34" s="6" t="n">
        <v>117261</v>
      </c>
      <c r="C34" s="6" t="n">
        <v>12623</v>
      </c>
    </row>
    <row r="35">
      <c r="A35" s="4" t="inlineStr">
        <is>
          <t>Accumulated deficit</t>
        </is>
      </c>
      <c r="B35" s="6" t="n">
        <v>-2504893</v>
      </c>
      <c r="C35" s="6" t="n">
        <v>-1896984</v>
      </c>
    </row>
    <row r="36">
      <c r="A36" s="4" t="inlineStr">
        <is>
          <t>Accumulated other comprehensive income (loss)</t>
        </is>
      </c>
      <c r="B36" s="6" t="n">
        <v>27721</v>
      </c>
      <c r="C36" s="6" t="n">
        <v>21244</v>
      </c>
    </row>
    <row r="37">
      <c r="A37" s="4" t="inlineStr">
        <is>
          <t>Total Stockholders' Deficit</t>
        </is>
      </c>
      <c r="B37" s="6" t="n">
        <v>-2357176</v>
      </c>
      <c r="C37" s="6" t="n">
        <v>-1860382</v>
      </c>
    </row>
    <row r="38">
      <c r="A38" s="4" t="inlineStr">
        <is>
          <t>TOTAL LIABILITIES AND STOCKHOLDERS' DEFICIT</t>
        </is>
      </c>
      <c r="B38" s="6" t="n">
        <v>1781059</v>
      </c>
      <c r="C38" s="6" t="n">
        <v>2139486</v>
      </c>
    </row>
    <row r="39">
      <c r="A39" s="4" t="inlineStr">
        <is>
          <t>Series A Convertible Preferred Stock [Member]</t>
        </is>
      </c>
    </row>
    <row r="40">
      <c r="A40" s="3" t="inlineStr">
        <is>
          <t>STOCKHOLDERS' DEFICIT</t>
        </is>
      </c>
    </row>
    <row r="41">
      <c r="A41" s="4" t="inlineStr">
        <is>
          <t>Preferred stock, par value, $0.0001, 10,000,000 shares authorized, Series A Convertible Preferred, 50,000 and 50,000 shares issued and outstanding, respectively</t>
        </is>
      </c>
      <c r="B41" s="5" t="n">
        <v>5</v>
      </c>
      <c r="C41" s="5"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nOTE
14: CONCENTRATIONS During the years ended December 31, 2020 and
2019, the Company had two major customers comprising 85% of revenues and two major customers comprising 82% of revenues, respectively.
A major customer is defined as a customer that represents 10% or greater of total revenues. There was 85% and 67% of accounts receivable
two and two customers as of December 31, 2020 and December 31, 2019, respectively. The Company does not believe that the risk
associated with these customers or vendors will have an adverse effect on the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12 Months Ended</t>
        </is>
      </c>
    </row>
    <row r="2">
      <c r="B2" s="2" t="inlineStr">
        <is>
          <t>Dec. 31, 2020</t>
        </is>
      </c>
    </row>
    <row r="3">
      <c r="A3" s="3" t="inlineStr">
        <is>
          <t>Commitments and Contingencies Disclosure [Abstract]</t>
        </is>
      </c>
    </row>
    <row r="4">
      <c r="A4" s="4" t="inlineStr">
        <is>
          <t>Contingency</t>
        </is>
      </c>
      <c r="B4" s="4" t="inlineStr">
        <is>
          <t>nOTE
15: CONTINGENCY During the year ended December 31, 2018, the
Company charged an independent truck driver approximately $190,000 pursuant to its agreement with the driver, which entitled the
Company to fees equal to $800 per day for the driver’s failure to return a trailer owned by the Company with the period prescribed
by the agreement. The Company has not recognized this as income due to uncertainty of payment and will record as other income during
the period in which amounts are colle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0</t>
        </is>
      </c>
    </row>
    <row r="3">
      <c r="A3" s="3" t="inlineStr">
        <is>
          <t>Income Tax Disclosure [Abstract]</t>
        </is>
      </c>
    </row>
    <row r="4">
      <c r="A4" s="4" t="inlineStr">
        <is>
          <t>Provision for Income Taxes</t>
        </is>
      </c>
      <c r="B4" s="4" t="inlineStr">
        <is>
          <t>NOTE 16: PROVISION FOR INCOME TAXES The provision (benefit) for income taxes for
the years ended December 31, 2020 and 2019 differs from the amount which would be expected as a result of applying the statutory
tax rates to the losses before income taxes due primarily to the valuation allowance to fully reserve net deferred tax assets. All United States based entities The following table summarizes the significant
differences between the U.S. Federal statutory tax rate and the Company’s effective tax rate for financial statement purposes
for the years ended December 31, 2020 and 2019:
2020 2019
Federal income taxes at statutory rate 21.00 % 21.00 %
State income taxes at statutory rate 7.50 % 7.50 %
Temporary differences 0.38 % (0.82 )%
Permanent differences (0.98 )% (7.41 )%
Change in valuation allowance (27.90 )% (20.27 )%
Totals 0.00 % 0.00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As of
December 31, December 31,
Deferred tax assets:
Net operating losses before non-deductible items $ 747,748 $ 579,118
Stock-based compensation 28,174 -
Depreciation (1,616 ) (1,616 )
Total deferred tax assets 774,306 577,502
Less: Valuation allowance (774,306 ) (577,502 )
Net deferred tax assets $ - $ - As of December 31, 2020, the Company has a
net operating loss carry forward of $2,777,151 expiring through 2037. The Company has provided a valuation allowance against the
full amount of the deferred tax asset due to management’s uncertainty about its realization. Furthermore, the net operating
loss carry forward may be subject to further limitation pursuant to Section 382 of the Internal Revenue Code. The valuation allowance
was increased by $196,804 in 2020. The Company classifies income tax penalties
and interest, if any, as part of other general and administrative expenses in the accompanying consolidated statements of operations.
The Company did not expense any penalties or interest during the years ended December 31, 2020 or December 31, 2019 and did not
accrue any penalties or interest as of December 31, 2020 or December 31, 2019. India based entity Significant components of deferred tax liabilities
as at December 31, 2020 and 2019 (was acquired May 2019):
As of As of
December 31, 2020 December 31, 2019
Deferred Tax Assets:
Difference between book and tax base of fixed assets $ 43,868 $ 56,696
Provision for gratuity 27,189 22,253
Provision for leave encashment 11,030 8,598
Operating lease 5,170 2,339
NOL carryforward (based on last tax return filed per Indian Income Tax laws) 43,140 11,404
Timing difference on TDS under 40a(ia) 9,002 -
MAT credit 8,644 8,860
Deferred Tax Assets 148,043 110,150
Net Deferred Tax Assets 148,043 110,150
Less: Valuation allowance (148,043 ) (110,150 )
Net Deferred Tax Asset $ - $ - Deferred tax assets and liabilities are recognized
for future tax consequences attributable to temporary differences between the financial statement carrying values of assets and
liabilities and their respective tax bases. At December 31, 2020, the Company performed
an analysis of the deferred tax asset valuation allowance due to management’s uncertainty about its realization. The Company
when necessary will record a valuation allowance against this deferred tax asset. Based on the analysis, the Company has provided
a valuation allowance against the full amount of said Deferred Tax Assets of $148,043 due to management’s uncertainty about
its realiz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nOTE
17: EMPLOYEE BENEFIT PLANS TRAQ Pvt Ltd.’s Gratuity Plan provides
for lump sum payment to vested employees on retirement or upon termination of employment in an amount based on the respective employee’s
salary and years of employment with the Company. Liabilities with regard to the Gratuity Plans are determined by actuarial valuation
using the projected unit credit method. Current service costs for the Gratuity Plan are accrued in the year to which they relate.
Actuarial gains or losses or prior service costs, if any, resulting from amendments to the plans are recognized and amortized over
the remaining period of service of the employees. The benefit obligation has been measured as
of December 31, 2020. The gratuity plan is unfunded. The following table sets forth the activity of the Gratuity Plans and the
amounts recognized in the Company’s financial statements for the year ended December 31, 2020:
Year Ended
December 31, 2020
Change in projected benefit obligation:
Projected benefit obligation as of January 1, 2020 $ 85,594
Service cost 10,746
Interest cost 5,595
Benefits paid (19,033 )
Actuarial gain (loss) on the Obligation 23,761
Effect of exchange rate changes (2,090 )
$ 104,573
Projected benefit obligation as of December 31, 2020
Unfunded amount – non-current $ 94,023
Unfunded amount - current 10,550
Total accrued liability $ 104,573
Components of net period benefit costs:
Service cost $ 10,746
Interest cost 5,595
Actuarial gain (loss) on the Obligation 23,761
$ 40,102
The weighted average actuarial assumptions used to determine benefit obligations and net periodic gratuity cost are:
Discount rate 5.55% per annum
Rate of increase in compensation levels 10.00 % per annum The benefit obligation has been measured as
of December 31, 2019. The gratuity plan is unfunded. The following table sets forth the activity of the Gratuity Plans and the
amounts recognized in the Company’s financial statements for the period May 16, 2019 through December 31, 2019:
Period May 16, 2019
December 31, 2019
Change in projected benefit obligation:
Projected benefit obligation as of May 16, 2019 $ 65,550
Service cost 6,982
Interest cost 3,106
Benefits paid (1,932 )
Actuarial gain (loss) on the Obligation 13,086
Effect of exchange rate changes (1,198 )
$ 85,594
Projected benefit obligation as of December 31, 2019
Unfunded amount – non-current $ 74,781
Unfunded amount - current 10,813
Total accrued liability $ 85,594
Components of net period benefit costs:
Service cost $ 6,982
Interest cost 3,106
Actuarial gain (loss) on the Obligation 11,888
$ 21,976
The weighted average actuarial assumptions used to determine benefit obligations and net periodic gratuity cost are:
Discount rate 6.70% per annum
Rate of increase in compensation levels 10.00 % per annum Leave Encashment The other long-term employee benefits has been
measured as of December 31, 2020. The following table sets forth the activity of the leave encashment and the amounts recognized
in TRAQ Pvt Ltd.’s financial statements at December 31, 2020:
Year Ended
December 31, 2020
Change in projected benefit obligation:
Projected benefit obligation as of January 1, 2020 $ 33,070
Service cost 10,746
Interest cost 5,595
Benefits paid (2,212 )
Actuarial gain (loss) on the Obligation (3,969 )
Effect of exchange rate changes (806 )
$ 42,424
Projected benefit obligation as of December 31, 2020
Unfunded amount – non-current $ 37,306
Unfunded amount - current 5,118
Total accrued liability $ 42,424
Components of net period benefit costs:
Service cost $ 10,746
Interest cost 5,595
Actuarial gain (loss) on the Obligation (3,969 )
$ 12,372
The weighted average actuarial assumptions used to determine benefit obligations and net periodic gratuity cost are:
Discount rate 5.55% per annum
Rate of increase in compensation levels 10.00 % per annum The other long-term employee benefits has been
measured as of December 31, 2019. The following table sets forth the activity of the leave encashment and the amounts recognized
in TRAQ Pvt Ltd.’s financial statements at the end of the period May 16, 2019 through December 31, 2019:
Period May 16, 2019
December 31, 2019
Change in projected benefit obligation:
Projected benefit obligation as of May 16, 2019 $ 24,243
Service cost 3,646
Interest cost 940
Benefits paid (919 )
Actuarial gain (loss) on the Obligation 5,617
Effect of exchange rate changes (457 )
$ 33,070
Projected benefit obligation as of December 31, 2019
Unfunded amount – non-current $ 27,682
Unfunded amount - current 5,388
Total accrued liability $ 33,070
Components of net period benefit costs:
Service cost $ 3,646
Interest cost 940
Actuarial gain (loss) on the Obligation 5,160
$ 9,746
The weighted average actuarial assumptions used to determine benefit obligations and net periodic gratuity cost are:
Discount rate 6.70% per annum
Rate of increase in compensation levels 10.00 % per annu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8: COMMITMENTS AND CONTINGENCIES Commitments and contingencies in
respect of TRAQ Pvt Ltd;
(i) TRAQ Pvt Ltd had applied for compounding of the TDS liability for the assessment year 2014-2015 and 2015-2016 in accordance with Indian Income Tax Laws. However, no amount payable for tax and penalty was confirmed by the Income Tax Department. Further, TRAQ Pvt Ltd has also defaulted for TDS deducted but not paid in time during assessment years 2016-2017 to 2020-2021. Accordingly, there may be a contingent liability in respect of TDS regarding compounding charges, interest, and penalty which is not quantifiable at present, hence not provided in the Consolidated Financial Statements.
(ii) TRAQ Pvt Ltd has outstanding Gratuity for $23,971 as of December 31, 2020, towards ex-employees of TRAQ Pvt Ltd; therefore, TRAQ Pvt Ltd is liable for penalty under The Gratuity Act under the Indian Laws and other relevant laws. Since the amount of penalty for default in payment of gratuity is not ascertainable, therefore it is not provided for in the Consolidated Financial Statements. Gratuity of $13,816 has been paid in the month of January 2021.
(iii) There are numerous interpretative issues relating to the Indian Supreme Court (SC) judgment dated February 28, 2019, on Provident Fund (PF) on the inclusion of allowances for the purpose of PF contribution as well as its applicability. Due to a pending decision on the subject review petition and directions from EPFO, the impact for the past period, if any, was not ascertainable and consequently no effect was given in the Consolidated Financial Statements.
(iv) TRAQ Pvt Ltd has delayed in complying with provisions related to Foreign Direct Investment and Transfer of Shares to Non-resident as per the Master Circulars and notification issued by Reserve Bank of India, therefore, is liable for imposition of penalty. Since the amount of the penalty for the same is not ascertainable, no effect was given in the Consolidated Financial Statements.
(v) Prior to its acquisition in May 2019, TRAQ Pvt Ltd, had provided a guarantee in favor of State Bank of India for $165,813 on March 22, 2014, for Mira Green Tech Private Limited. The State Bank of India is in process of satisfying whether there is any obligation due by TRAQ Pvt Ltd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9: SUBSEQUENT EVENTS In January 2021, the
Company issued 37,500 shares of common stock valued at $52,500 for services rendered, and in March 2021 the Company issued 61,500
shares of common stock valued at $70,725 for services rendered. On January 19, 2021,
the Company entered into a 12% Convertible Promissory Note with GS Capital Partners, LLC (the “GS Note”) in the amount
of $125,000. The GS Note has a maturity of one-year and is to be repaid commencing on the fifth month anniversary and every month
thereafter in the amount of $20,000. The conversion price of the GS Note is 66% of the lowest closing stock price over the previous
20 trading days. There are certain price protections for GS Capital Partners, LLC under the terms of the GS Note, which make the
conversion option a derivative liability. The Company recorded an original issue discount in the amount of $10,000 and $5,000 was
paid out of the proceeds for legal fees. In accordance with the terms of the GS Note, the Company issued 26,000 shares of common
stock as a commitment fee and issued 170,000 shares of common stock that are returnable upon achievement of the terms of the GS
Note. On January 22, 2021,
the Company entered into a Share Exchange Agreement with Rohuma, LLC, a Delaware limited liability company (“Rohuma”)
and its members, whereby the Rohuna members agreed to exchange all of their respective membership interests in Rohuma in exchange
for 4,292,220 shares of common stock, of which the first tranche of shares were issued on March 1, 2021 totaling 2,562,277 shares,
with the remaining value reflected as contingent consideration until the shares vest at which time they will be issued. The transaction
was valued at $4,335,142 ($1.01 per share). On February 12, 2021,
the Company entered into a 10% Convertible Promissory Note with Platinum Point Capital, LLC (the “Platinum Note”).
The Platinum Note has a maturity of one-year. The conversion price of the Platinum Note is the greater of (a) $0.01 or (b) 70%
of the lowest closing stock price over the previous 15 trading days. There are certain price protections for Platinum Point Capital,
LLC under the terms of the Platinum Note, which make the conversion option a derivative liability. The Company granted 200,000
warrants that have a term of three-years and an exercise price of $2.00 per share with the Platinum Note. The warrants granted
with the Platinum Note also contain certain price protections, that make the value of the warrants a derivative liability. The
Company and Platinum Point Capital, LLC entered into an amendment to exclude the Mimo warrants granted on February 17, 2021 from
the price protections. In accordance with the terms of the Platinum Note, the Company issued 60,000 shares as a commitment fee. On February 16, 2021,
the Company entered into several stock purchase agreements for the issuance of 570,000 shares for cash in the amount of $456,000
(value of $0.80 per share). The individuals also received 285,000 warrants that have a term of three years at an exercise price
of $2.00 per share. On February 17, 2021,
the Company entered into a Share Exchange Agreement with Mimo Technologies Private Ltd., and Indian corporation (“Mimo”)
and its shareholders, whereby the Mimo shareholders agreed to exchange all of their respective shares in Mimo in exchange for warrants
to purchase 1,367,539 shares of the Company’s common stock. The warrants have a term of three years and an exercise price
of $0.001 and cash in the amount of $22,338. On March 6, the Company
converted $181,250 and accrued interest of $43,438 into 264,338 shares of common stock. The conversions were done at fair value.
These shares will be issued by the Company in the next few weeks. On March 8, 2021,
the Company entered into a consulting agreement to provide advisory services regarding strategic planning. The agreement is for
a term of one-year. The agreement calls for payments to be paid monthly in the amount of $3,000 and the issuance of stock at the
commencement of the agreement for 25,000 shares, and a three-year warrant for 100,000 warrants with a strike price of $2.00 per
share that vest March 7,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the regulations of the United States Securities and Exchange Commission.</t>
        </is>
      </c>
    </row>
    <row r="5">
      <c r="A5" s="4" t="inlineStr">
        <is>
          <t>Consolidation</t>
        </is>
      </c>
      <c r="B5" s="4" t="inlineStr">
        <is>
          <t>Consolidation The consolidated financial statements include
the accounts of TraQiQ, Inc. and its wholly-owned subsidiaries.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but are not limited to, management’s estimate of provisions
required for non-collectible accounts receivable, depreciative lives of our assets, determination of technological feasibility,
and valuation allowances of our deferred tax assets. Actual results could differ from those estimates.</t>
        </is>
      </c>
    </row>
    <row r="7">
      <c r="A7" s="4" t="inlineStr">
        <is>
          <t>Foreign Currency Transactions</t>
        </is>
      </c>
      <c r="B7" s="4" t="inlineStr">
        <is>
          <t>Foreign Currency Transactions The Company accounts for foreign currency transactions
in accordance with ASC 830, “Foreign Currency Matters” (“ASC 830”), specifically the guidance in subsection
ASC 830-20, “Foreign Currency Transactions”. The U.S. dollar is the functional and reporting currency for the Company
and its subsidiaries other than TRAQ Pvt Ltd. whose functional currency is the Indian Rupee. Pursuant to ASC 830, monetary assets
and liabilities denominated in foreign currencies are translated into U.S. dollars at exchange rates in effect at the balance sheet
date, with the resulting gains or losses upon settlement reported in foreign exchange gain (loss) in the computation of net income
(loss). Gains or losses resulting from translation adjustments are reported under accumulated other comprehensive income (loss).</t>
        </is>
      </c>
    </row>
    <row r="8">
      <c r="A8" s="4" t="inlineStr">
        <is>
          <t>Reclassification</t>
        </is>
      </c>
      <c r="B8" s="4" t="inlineStr">
        <is>
          <t>Reclassification Certain prior period amounts have been reclassified
to conform with current period presentation with no effect on the Company’s net loss, total assets, liabilities equity or
cash flows.</t>
        </is>
      </c>
    </row>
    <row r="9">
      <c r="A9" s="4" t="inlineStr">
        <is>
          <t>Cash and Cash Equivalents</t>
        </is>
      </c>
      <c r="B9" s="4" t="inlineStr">
        <is>
          <t>Cash and Cash Equivalents Cash and cash equivalents include cash on hand
and on deposit at banking institutions as well as all highly liquid short-term investments with original maturities of 90 days
or less of $29,658 and $9,094 as of December 31, 2020 and December 31, 2019, respectively.</t>
        </is>
      </c>
    </row>
    <row r="10">
      <c r="A10" s="4" t="inlineStr">
        <is>
          <t>Restricted Cash</t>
        </is>
      </c>
      <c r="B10" s="4" t="inlineStr">
        <is>
          <t>Restricted Cash The Company’s restricted cash balance
consists of time deposits with financial institutions which are valued at cost and approximate fair value. Interest earned on these
deposits in included in interest income. The carrying value of our restricted cash at December 31, 2020 and December 31, 2019 was
$28,746 and $182,627, respectively. The balances consist of time deposits pledged with financial institutions for a Line of Credit
facility taken from Andhra Bank, issuance of overdraft limit.</t>
        </is>
      </c>
    </row>
    <row r="11">
      <c r="A11" s="4" t="inlineStr">
        <is>
          <t>Accounts Receivable and Concentration of Credit Risk</t>
        </is>
      </c>
      <c r="B11" s="4" t="inlineStr">
        <is>
          <t>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no allowance was required for the outstanding accounts receivable as of December 31, 2020 and December 31, 2019.</t>
        </is>
      </c>
    </row>
    <row r="12">
      <c r="A12" s="4" t="inlineStr">
        <is>
          <t>Property and Equipment and Long-Lived Assets</t>
        </is>
      </c>
      <c r="B12" s="4" t="inlineStr">
        <is>
          <t>Property and Equipment and Long-Lived
Assets Fixed assets are stated at cost. Depreciation
on fixed assets are computed using the straight-line method over the estimated useful lives of the assets, which range from three
to ten years.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Intangible assets with definite useful lives
are stated at cost less accumulated amortization. Intangible assets represent purchased intangible of TRAQ Pvt Ltd. which includes
customer relationships and trademarks. The Company amortizes these intangible assets on a straight-line basis over their estimated
useful lives of 15 years. OmniM2M has had and currently does have computer software development underway, however, has determined
that the costs associated with this development, currently do not meet the requirements for capitalization under ASC 985-20-25.
OmniM2M will continue to monitor the development of such software in relationship to the requirements under the ASC in the future
to determine if capitalization is warranted. The Company has adopted Accounting Standard
Update (“ASU”) 2017-04 Intangibles – Goodwill and Other (Topic 350), Simplifying the Test for Goodwill Impairment The Company will assess the impairment of identifiable
intangibles whenever events or changes in circumstances indicate that the carrying value may not be recoverable at the time they
do have intangible assets.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will measure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Management has determined that no impairment of long-lived
assets is required for the periods ended December 31, 2020 and December 31, 2019.</t>
        </is>
      </c>
    </row>
    <row r="13">
      <c r="A13" s="4" t="inlineStr">
        <is>
          <t>Capitalized Software Costs</t>
        </is>
      </c>
      <c r="B13" s="4" t="inlineStr">
        <is>
          <t>Capitalized Software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expenses software maintenance and training costs as incurred. The Company has not capitalized any cost for software development
for the years ended December 31, 2020 and 2019, respectively.</t>
        </is>
      </c>
    </row>
    <row r="14">
      <c r="A14" s="4" t="inlineStr">
        <is>
          <t>Revenue Recognition</t>
        </is>
      </c>
      <c r="B14" s="4" t="inlineStr">
        <is>
          <t xml:space="preserve">Revenue Recognition In May 2014, the FASB issued ASU No. 2014-09,
Revenue from Contracts with Customers (Topic 606), specifically ASC 606-10-50-12.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however the new
standard did not have a material impact on its consolidated financial position and consolidated results of operations, as it did
not change the manner or timing of recognizing revenue. Professional Service Revenue TRAQ Pvt Ltd. derives a large part of its revenues
from professional and support services, which includes revenue generated from software development projects and associated fees
for consulting, implementation, training, and project management provided to customers using their systems.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ustomization of software’s, selling of licenses, where the
Company typically satisfies its performance obligations prior to the submission of invoices to the customer for such services.
The Company’s performance obligation for consulting and technical support is delivered on as the work is being performed,
which is satisfied prior to invoicing. The Company generally collects payment within 30 to 60 days of completion of the performance
obligation and there are no agency relationships. Software development arrangements involving
significant customization, modification or production are accounted for in accordance with the appropriate technical accounting
guidance issued by the FASB using the percentage-of- completion method. The Company recognizes revenue using periodic reported
actual hours worked as a percentage of total expected hours required to complete the project arrangement and applies the percentage
to the total arrangement fee. Unbilled revenue represents earnings in excess
of billings as at the end of the reporting period. Sales taxes collected from customers and remitted to governmental authorities
are accounted for on a net basis and therefore are excluded from revenues in the statements of operations. TRAQ Pvt Ltd.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 TRAQ Pvt Ltd. has now started offering an integrated
solution for supply chain and last mile. This product called “TraQSuite” is now offered in multiple markets as a cloud-based
subscription offering. This is a significant improvement from the earlier professional services business. Software Solution Revenue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onnectivity to software, generally through a monthly subscription,
where the Company typically satisfies its performance obligations prior to the submission of invoices to the customer for such
services. The Company’s performance obligation for hardware components that are purchased by the customer in connection with
the solution is delivery of the purchased device, which is satisfied prior to invoicing. The Company provides a twelve-month warranty
on their hardware. All units deployed by the Company are past the twelve-month period, thus the Company has not accrued for a warranty
liability. The Company generally collects payment within 30 to 60 days of completion of the performance obligation and there are
no agency relationships. The following is a summary of revenue for the
years ended December 31, 2020 and 2019, disaggregated by type:
2020 2019
Professional Services Revenue $ 935,214 $ 654,374
Software Solution Revenue 74,735 26,358
$ 1,009,949 $ 680,732 </t>
        </is>
      </c>
    </row>
    <row r="15">
      <c r="A15" s="4" t="inlineStr">
        <is>
          <t>Costs of Services Provided</t>
        </is>
      </c>
      <c r="B15" s="4" t="inlineStr">
        <is>
          <t>Costs of Services Provided Costs of services provided consist of data
processing costs, customer support costs including personnel costs to maintain the Company’s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t>
        </is>
      </c>
    </row>
    <row r="16">
      <c r="A16" s="4" t="inlineStr">
        <is>
          <t>Lease Obligations</t>
        </is>
      </c>
      <c r="B16" s="4" t="inlineStr">
        <is>
          <t>Lease Obligations The Company determines if an arrangement is
a lease at inception. Operating leases are included in operating lease right-of-use (“ROU”) assets, current portion
of operating lease liabilities and operating lease liabilities, less current portion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in determining the present value of
lease payments. Lease terms include options to extend or terminate the lease when it is reasonably certain that the Company will
exercise that option. Lease expense for operating lease arrangements is recognized on a straight-line basis over the lease term.
The Company has lease agreements with lease and non-lease components, which are accounted for separately.</t>
        </is>
      </c>
    </row>
    <row r="17">
      <c r="A17" s="4" t="inlineStr">
        <is>
          <t>Income Taxes</t>
        </is>
      </c>
      <c r="B17" s="4" t="inlineStr">
        <is>
          <t>Income Taxes Income taxes are accounted under the asset
and liability method. The current charge for income tax expense is calculated in accordance with the relevant tax regulations applicable
to entit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available evidence, it is more likely than not that some portion or all of the
deferred tax assets will not be realized.</t>
        </is>
      </c>
    </row>
    <row r="18">
      <c r="A18" s="4" t="inlineStr">
        <is>
          <t>Uncertain Tax Positions</t>
        </is>
      </c>
      <c r="B18" s="4" t="inlineStr">
        <is>
          <t>Uncertain Tax Positions The Company follows ASC 740-10, “Accounting
for Uncertainty in Income Taxes”. This requires recognition and measurement of uncertain income tax positions using a “more-likely-than-not”
approach. Management evaluates their tax positions on an annual basis. TraQiQ, Inc., TraQiQ Solutions, OmniM2M and
TransportIQ file a consolidated income tax return in the U.S. federal tax jurisdiction and various state tax jurisdictions. TRAQ
Pvt Ltd. files income tax returns in all India tax jurisdictions. The federal and state income tax returns of the Company are subject
to examination by the IRS and state taxing authorities, generally for three years after they were filed. The India tax returns
of TRAQ Pvt Ltd. are subject to examination by the India Income Tax Department and India state taxing authority, generally for
12 months after the relevant tax year, 24 months after the relevant tax year in case transfer pricing provisions are applicable.</t>
        </is>
      </c>
    </row>
    <row r="19">
      <c r="A19" s="4" t="inlineStr">
        <is>
          <t>Fair Value of Financial Instruments</t>
        </is>
      </c>
      <c r="B19" s="4" t="inlineStr">
        <is>
          <t>Fair Value of Financial Instruments ASC 825, “ Financial Instruments</t>
        </is>
      </c>
    </row>
    <row r="20">
      <c r="A20" s="4" t="inlineStr">
        <is>
          <t>Fair Value Measurements</t>
        </is>
      </c>
      <c r="B20" s="4" t="inlineStr">
        <is>
          <t>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t>
        </is>
      </c>
    </row>
    <row r="21">
      <c r="A21" s="4" t="inlineStr">
        <is>
          <t>Derivative Financial Instruments</t>
        </is>
      </c>
      <c r="B21" s="4" t="inlineStr">
        <is>
          <t>Derivative Financial Instruments Derivatives are recorded on the consolidated
balance sheet at fair value. The conversion features of the convertible instrument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the fair value of our derivatives are binomial pricing models. Valuations derived
from this model are subject to ongoing internal and external verification and review. The model uses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Under current GAAP, an equity-linked financial
instrument with a down round feature that otherwise is not required to be classified as a liability under the guidance in Topic
480 is evaluated under the guidance in Topic 815, “ Derivatives and Hedging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t>
        </is>
      </c>
    </row>
    <row r="22">
      <c r="A22" s="4" t="inlineStr">
        <is>
          <t>Earnings (Loss) Per Share of Common Stock</t>
        </is>
      </c>
      <c r="B22" s="4" t="inlineStr">
        <is>
          <t>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t>
        </is>
      </c>
    </row>
    <row r="23">
      <c r="A23" s="4" t="inlineStr">
        <is>
          <t>Related Party Transactions</t>
        </is>
      </c>
      <c r="B23" s="4" t="inlineStr">
        <is>
          <t>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t>
        </is>
      </c>
    </row>
    <row r="24">
      <c r="A24" s="4" t="inlineStr">
        <is>
          <t>Retirement Benefits to Employees</t>
        </is>
      </c>
      <c r="B24" s="4" t="inlineStr">
        <is>
          <t>Retirement Benefits to Employees Defined Contribution Plan In India, the employees receive benefits from
a provident fund, where the employer and employees each make monthly contributions to the plan at a pre-determined rate to the
Regional Provident Fund Commissioner. Employer’s contributions to the fund is charged as an expense in the Statements of
Operations. Defined Benefit Plan In accordance with the Payment of Gratuity
Act, 1972, applicable for Indian companies, TRAQ Pvt Ltd. provides for a lump sum payment to eligible employees, at retirement
or termination of employment based on the last drawn salary and years of employment with the Company. Current service costs for
defined benefit plans are accrued in the period to which they relate. The liability in respect of defined benefit plans is calculated
annually by TRAQ Pvt Ltd. TRAQ Pvt Ltd. records annual amounts relating to its defined benefit plans based on calculations that
incorporate various actuarial and other assumptions, including discount rates, mortality, assumed rates of return, compensation
increases and turnover rates. TRAQ Pvt Ltd. reserves its assumptions on an annual basis and makes modifications to the assumptions
based on current rates and trends when it is appropriate to do so. TRAQ Pvt Ltd.’s obligation in respect of the gratuity
plan, which is a defined benefit plan, is provided for based on actuarial valuation. Other Long-Term Employee Benefits TRAQ Pvt Ltd.’s net obligation in respect
of leave encashment is the amount of future benefit that employees have earned in return for their service in the current and prior
periods; that benefit is discounted to determine its present value, and the fair value of any related assets is deducted. The discount
rate is based on the prevailing market yields of Indian government securities at the reporting date that have maturity dates approximating
the terms of TRAQ Pvt Ltd.’s obligations. The calculation is performed using the projected unit credit method. Any actuarial
gains or losses are recognized.</t>
        </is>
      </c>
    </row>
    <row r="25">
      <c r="A25" s="4" t="inlineStr">
        <is>
          <t>Investments</t>
        </is>
      </c>
      <c r="B25" s="4" t="inlineStr">
        <is>
          <t>Investments The Company’s investments are in debt
and equity instruments. These investments are accounted for in accordance with ASC 320 Investments – Debt Securities and
ASC 321 Investments – Equity Securities. Interest earned under such investments are included in interest income.</t>
        </is>
      </c>
    </row>
    <row r="26">
      <c r="A26" s="4" t="inlineStr">
        <is>
          <t>Segment Reporting</t>
        </is>
      </c>
      <c r="B26" s="4" t="inlineStr">
        <is>
          <t>Segment Reporting For purposes of segment disclosures,
two or more operating segments should be grouped only if the segments meet all the requirements of paragraph 280-10-50-11, including
the requirements for similar economic characteristics. As a result, all operating units
perform similar services, and approximately 99% of the Company’s revenue is generated from its Indian subsidiary. The Company
believes that no segment reporting is required as all remaining operations outside of the Indian subsidiary is immaterial.</t>
        </is>
      </c>
    </row>
    <row r="27">
      <c r="A27" s="4" t="inlineStr">
        <is>
          <t>Recently Issued Accounting Standards</t>
        </is>
      </c>
      <c r="B27" s="4" t="inlineStr">
        <is>
          <t>Recently Issued Accounting Standards There were updates recently issued, most of
which represent technical corrections to the accounting literature or application to specific industries or transactions that are
not expected to have a material impact on the Company’s financial position, results of operations or cash flows.</t>
        </is>
      </c>
    </row>
    <row r="28">
      <c r="A28" s="4" t="inlineStr">
        <is>
          <t>Going Concern</t>
        </is>
      </c>
      <c r="B28" s="4" t="inlineStr">
        <is>
          <t>Going Concern The Company has an accumulated deficit of $2,504,893
and a working capital deficit of $2,851,721, as of December 31, 2020, and a working capital deficit of $2,697,036 as of December
31, 2019. As a result of these factors, management has determined that there is substantial doubt about the Company ability to
continue as a going concern.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The consolidated
financial statements of the Company do not include any adjustments that may result from the outcome of the uncertainties. In May 2019, the Company acquired 100% of the
shares of TRAQ Pvt Ltd. and assumed certain net liabilities in exchange for warrants exercisable over a five-years to purchase
1,329,272 shares of common stock of the Company. This acquisition will assist the Company in operations and cash flow. The Company plans to raise additional capital
to carry out its business plan. The Company’s ability to raise additional capital through future equity and debt securities
issuances is unknown. Obtaining additional financing and the successful development of the Company’s contemplated plan of
operations, ultimately, to profitable operations, are necessary for the Company to continue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ummary of Disaggregation of Revenue</t>
        </is>
      </c>
      <c r="B4" s="4" t="inlineStr">
        <is>
          <t xml:space="preserve">The following is a summary of revenue for the
years ended December 31, 2020 and 2019, disaggregated by type:
2020 2019
Professional Services Revenue $ 935,214 $ 654,374
Software Solution Revenue 74,735 26,358
$ 1,009,949 $ 680,7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quisition of TRAQ Pvt Ltd. (Tables)</t>
        </is>
      </c>
      <c r="B1" s="2" t="inlineStr">
        <is>
          <t>12 Months Ended</t>
        </is>
      </c>
    </row>
    <row r="2">
      <c r="B2" s="2" t="inlineStr">
        <is>
          <t>Dec. 31, 2020</t>
        </is>
      </c>
    </row>
    <row r="3">
      <c r="A3" s="3" t="inlineStr">
        <is>
          <t>Business Combinations [Abstract]</t>
        </is>
      </c>
    </row>
    <row r="4">
      <c r="A4" s="4" t="inlineStr">
        <is>
          <t>Schedule of Business Acquisition</t>
        </is>
      </c>
      <c r="B4" s="4" t="inlineStr">
        <is>
          <t xml:space="preserve">In accordance with ASC 805-20-50-4A, based
on the book values which approximate fair values at the effective date of acquisition, the purchase price was recorded as follows:
Cash (including restricted cash of $185,399) $ 185,633
Accounts receivables, net 506,951
Prepaid expenses and other current assets 216,956
Right-of-use asset 576,566
Fixed assets 68,260
Customer relationships 448,800
Tradenames 49,799
Investment 42,248
Other assets 37,950
Accounts payable and accrued expenses (173,197 )
Accrued payroll and related taxes (325,629 )
Accrued duties and taxes (66,765 )
Lease liability (585,207 )
Deferred revenue (3,618 )
Cash overdraft (471,017 )
Debt – related parties (61,273 )
Debt (29,041 )
$ 417,416 </t>
        </is>
      </c>
    </row>
    <row r="5">
      <c r="A5" s="4" t="inlineStr">
        <is>
          <t>Schedule of Proforma for Business Acquisition</t>
        </is>
      </c>
      <c r="B5" s="4" t="inlineStr">
        <is>
          <t>The following table shows pro-forma results
for the year December 31, 2019 as if the acquisition had occurred on January 1, 2019. These unaudited pro forma results of operations
are based on the historical financial statements and related notes of TRAQ Pvt Ltd. and the Company.
For the year ended December 31, 2019
Revenues $ 1,143,606
Net income (loss) $ (166,533 )
Net income (loss) per share $ (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 (Tables)</t>
        </is>
      </c>
      <c r="B1" s="2" t="inlineStr">
        <is>
          <t>12 Months Ended</t>
        </is>
      </c>
    </row>
    <row r="2">
      <c r="B2" s="2" t="inlineStr">
        <is>
          <t>Dec. 31, 2020</t>
        </is>
      </c>
    </row>
    <row r="3">
      <c r="A3" s="3" t="inlineStr">
        <is>
          <t>Cash and Cash Equivalents [Abstract]</t>
        </is>
      </c>
    </row>
    <row r="4">
      <c r="A4" s="4" t="inlineStr">
        <is>
          <t>Schedule of Cash and Restricted Cash</t>
        </is>
      </c>
      <c r="B4" s="4" t="inlineStr">
        <is>
          <t xml:space="preserve">Cash and restricted cash are as follows:
December 31, 2020
December 31, 2019
Cash on hand $ 141 $ 252
Bank balances 29,517 8,842
Restricted cash 28,746 182,627
Total $ 58,404 $ 191,7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001</v>
      </c>
      <c r="C2" s="7" t="n">
        <v>0.0001</v>
      </c>
    </row>
    <row r="3">
      <c r="A3" s="4" t="inlineStr">
        <is>
          <t>Preferred stock, shares authorized</t>
        </is>
      </c>
      <c r="B3" s="6" t="n">
        <v>10000000</v>
      </c>
      <c r="C3" s="6" t="n">
        <v>10000000</v>
      </c>
    </row>
    <row r="4">
      <c r="A4" s="4" t="inlineStr">
        <is>
          <t>Common stock, par value</t>
        </is>
      </c>
      <c r="B4" s="7" t="n">
        <v>0.0001</v>
      </c>
      <c r="C4" s="7" t="n">
        <v>0.0001</v>
      </c>
    </row>
    <row r="5">
      <c r="A5" s="4" t="inlineStr">
        <is>
          <t>Common stock, shares authorized</t>
        </is>
      </c>
      <c r="B5" s="6" t="n">
        <v>300000000</v>
      </c>
      <c r="C5" s="6" t="n">
        <v>300000000</v>
      </c>
    </row>
    <row r="6">
      <c r="A6" s="4" t="inlineStr">
        <is>
          <t>Common stock, shares issued</t>
        </is>
      </c>
      <c r="B6" s="6" t="n">
        <v>27297960</v>
      </c>
      <c r="C6" s="6" t="n">
        <v>27297960</v>
      </c>
    </row>
    <row r="7">
      <c r="A7" s="4" t="inlineStr">
        <is>
          <t>Common stock, shares outstanding</t>
        </is>
      </c>
      <c r="B7" s="6" t="n">
        <v>27297960</v>
      </c>
      <c r="C7" s="6" t="n">
        <v>27297960</v>
      </c>
    </row>
    <row r="8">
      <c r="A8" s="4" t="inlineStr">
        <is>
          <t>Series A Convertible Preferred Stock [Member]</t>
        </is>
      </c>
    </row>
    <row r="9">
      <c r="A9" s="4" t="inlineStr">
        <is>
          <t>Preferred stock, shares issued</t>
        </is>
      </c>
      <c r="B9" s="6" t="n">
        <v>50000</v>
      </c>
      <c r="C9" s="6" t="n">
        <v>50000</v>
      </c>
    </row>
    <row r="10">
      <c r="A10" s="4" t="inlineStr">
        <is>
          <t>Preferred stock, shares outstanding</t>
        </is>
      </c>
      <c r="B10" s="6" t="n">
        <v>50000</v>
      </c>
      <c r="C10" s="6"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Company’s property and equipment
is as follows:
December 31, 2020 December 31, 2019 Estimated Life
Property and equipment – TRAQ Pvt Ltd. $ 638,587 $ 650,621 3 - 10 years
Less: accumulated depreciation (602,214 ) (601,940 )
Net $ 36,373 $ 48,6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The Company’s intangible assets are as
follows:
December 31, 2020
December 31, 2019
Customer relationships $ 448,800 $ 448,800
Tradenames 49,799 49,799
Less: accumulated amortization (54,015 ) (20,775 )
Net $ 444,584 $ 477,8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 (Tables)</t>
        </is>
      </c>
      <c r="B1" s="2" t="inlineStr">
        <is>
          <t>12 Months Ended</t>
        </is>
      </c>
    </row>
    <row r="2">
      <c r="B2" s="2" t="inlineStr">
        <is>
          <t>Dec. 31, 2020</t>
        </is>
      </c>
    </row>
    <row r="3">
      <c r="A3" s="3" t="inlineStr">
        <is>
          <t>Investments, All Other Investments [Abstract]</t>
        </is>
      </c>
    </row>
    <row r="4">
      <c r="A4" s="4" t="inlineStr">
        <is>
          <t>Schedule of Long-Term Investment</t>
        </is>
      </c>
      <c r="B4" s="4" t="inlineStr">
        <is>
          <t xml:space="preserve">The Company’s long-term investment is
as follows:
December 31, 2020
December 31, 2019
Equity Security – Compulsorily Convertible Debenture $ 40,603 $ 41,6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12 Months Ended</t>
        </is>
      </c>
    </row>
    <row r="2">
      <c r="B2" s="2" t="inlineStr">
        <is>
          <t>Dec. 31, 2020</t>
        </is>
      </c>
    </row>
    <row r="3">
      <c r="A3" s="3" t="inlineStr">
        <is>
          <t>Receivables [Abstract]</t>
        </is>
      </c>
    </row>
    <row r="4">
      <c r="A4" s="4" t="inlineStr">
        <is>
          <t>Schedule of Note Receivable</t>
        </is>
      </c>
      <c r="B4" s="4" t="inlineStr">
        <is>
          <t xml:space="preserve">The Company’s notes receivable is as
follows:
December 31, 2020
December 31, 2019
MIMO Technologies PVT Ltd $ 227,87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Related Parties (Tables)</t>
        </is>
      </c>
      <c r="B1" s="2" t="inlineStr">
        <is>
          <t>12 Months Ended</t>
        </is>
      </c>
    </row>
    <row r="2">
      <c r="B2" s="2" t="inlineStr">
        <is>
          <t>Dec. 31, 2020</t>
        </is>
      </c>
    </row>
    <row r="3">
      <c r="A3" s="3" t="inlineStr">
        <is>
          <t>Debt Disclosure [Abstract]</t>
        </is>
      </c>
    </row>
    <row r="4">
      <c r="A4" s="4" t="inlineStr">
        <is>
          <t>Schedule of Long-Term Debt Related Parties</t>
        </is>
      </c>
      <c r="B4" s="4" t="inlineStr">
        <is>
          <t xml:space="preserve">The following is a summary of the current portion
- long-term debt - related parties as of December 31, 2020 and December 31, 2019:
December 31, 2020 December 31, 2019
Unsecured advances - CEO (a) $ 1,718,277 $ 1,221,737
Notes payable - Satinder Thiara (b) 57,000 57,000
Promissory note – Kunaal Sikka (c) 15,000 15,000
Notes payable – Swarn Singh (d) 45,000 45,000
Note payable - Chaudhary (e) 8,122 -
1,843,399 1,338,737
Current portion of long-term det related parties (1,843,399 ) (1,306,737 )
Long-term debt – related parties $ - $ 32,000
(a) This is an unsecured advance from the CEO originally entered into January 1, 2015. The note bears interest at 15% annually (1.25% monthly) and are due on demand.
(b) Notes payable to Satinder Thiara entered into May 25, 2016 ($22,000) which is due December 31, 2021, December 13, 2016 ($10,000) which is due December 31, 2021, and May 1, 2018 ($25,000) which matured December 31, 2019 at interest rate of 15% annually (1.25% monthly). These are unsecured loans. The May 1, 2018 note is in default as of December 31, 2019. As a result the interest rate was changed to 21% annually (1.75% monthly).
(c) Unsecured promissory note from Kunaal Sikka, the CEO’s son, dated September 13, 2018, in the amount of $15,000, maturing on December 31, 2019, and accruing interest at an annual rate of 12%. The note is in default as of December 31, 2019. As a result the interest rate was changed to 18% annually (1.50% monthly).
(d) Note payable to Swarn Singh, father-in-law of the CEO, entered into January 3, 2017 ($25,000) and February 1, 2017 ($20,000) at interest rate of 15% annually (1.25% monthly). These are unsecured notes. Both notes were due December 31, 2019. The notes are in default as of December 31, 2019. As a result the interest rate was changed to 21% annually (1.75% monthly).
(e) Note payable to Sushil Chaudhary dated April 27, 2020 in the amount of 1,100,000 INR (approximately $14,500 US$) due on demand at 13% per annum.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The following is a summary of the long-term
debt as of December 31, 2020 and December 31, 2019:
December 31, 2020
December 31, 2019
Promissory notes - Kabbage (a) $ - $ 23,826
Promissory notes – Loan Builder (b) - -
Other debt – in default (c) 6,000 6,000
Yukti Securities Private Limited (d) 4,547 4,660
Lathika Regunathan (e) - -
Noor Qazi (f) - 50,562
Auto loan – ICICI Bank (g) 18,539 25,662
Baxter Credit Union (h) 99,911 100,000
UGECL (i) 54,563 -
USA Bank PPP (j) 10,057 -
Total $ 193,617 $ 210,710
Current portion (133,761 ) (191,508 )
Long-term debt, net of current portion $ 59,856 $ 19,202
(a) Multiple monthly loan agreements with Kabbage. Each of these loans has a six-month duration with interest and fees spread over the 6 months.
(b) Business loan agreement with LoanBuilder in August 2018 in the amount of $18,000, payable in 52 weekly payments of $409, including interest.
(c) Note payable to an individual for $7,500, issued in May 2018 as consideration for services, due in June 2018, and bearing no interest. During the year ended December 31, 2018, the Company made a payment of $1,500 against the note and the Company has withheld payment of the remaining amount pending receipt of amounts due from the service provider.
(d) Loan payable to Yukti Securities Private Limited is an unsecured loan which is due on demand.
(e) Unsecured loan from Lathika Regunathan, individual, is due on demand. Was repaid in 2019.
(f) Unsecured loan from Noor Qazi, individual, is due on demand. Was repaid in December 2020.
(g) Loan payable with ICICI Bank, secured by the vehicle the loan was taken for. Payments are monthly at $752, through maturity in May 2023. Of the amount outstanding, the following represents the maturity: Current (2021) $7,183; (2022) $7,837; (2023) $3,519.
(h) Revolving loan in the amount of $100,000 at 4% interest per annum due December 30, 2020. The loan was renegotiated for a balance of $99,911 with similar terms at 4% interest per annum and is guaranteed by the CEO of the Company.
(i) COVID line of credit from UGECL up to 4,000,000 INR in India, term of 48 months, interest only at 7.5%% annual rate for first 12 months, then 36 equal installments through maturity. Current (2021) $6,063; long-term (2022-2024) $48,500.
(j) PPP loan from USA Bank, with interest accruing at 1% per annum. Original amount of $34,697 had $24,640 forgiven in December 2020, with the remaining $10,057 due in five years In February 2021, the Company was notified that the entire balance of the PPP loan has been forgive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urrent Portion - Convertible Debt - Related and Unrelated Parties (Tables)</t>
        </is>
      </c>
      <c r="B1" s="2" t="inlineStr">
        <is>
          <t>12 Months Ended</t>
        </is>
      </c>
    </row>
    <row r="2">
      <c r="B2" s="2" t="inlineStr">
        <is>
          <t>Dec. 31, 2020</t>
        </is>
      </c>
    </row>
    <row r="3">
      <c r="A3" s="3" t="inlineStr">
        <is>
          <t>Debt Disclosure [Abstract]</t>
        </is>
      </c>
    </row>
    <row r="4">
      <c r="A4" s="4" t="inlineStr">
        <is>
          <t>Summary of Carrying Value of Convertible Debt</t>
        </is>
      </c>
      <c r="B4" s="4" t="inlineStr">
        <is>
          <t>The following is a summary of current portion
- convertible debt - related and unrelated parties as of December 31, 2020 and December 31, 2019:
December 31, 2020 December 31, 2019
Face value of notes – related party (a) $ 95,000 $ 95,000
Face value of notes – unrelated parties (a) 98,077 98,077
Excess of the fair value of shares issuable over the face value of the convertible notes (a) 48,257 48,257
$ 241,334 $ 241,334
(a) In connection with the reverse merger in July 2017, the Company and two stockholders, who had provided related party advances to the Company, agreed to exchange their related party advances for 6% Convertible Promissory Notes that were originally due on January 15, 2018 (the “Notes”) in the amount of $68,077. From August 2017 through November 2017, the Company issued additional notes to four different parties (two of which were related parties) in the principal amount of $100,000 ($70,000 to related parties). In January 2018, the holders of the Notes agreed to extend the maturity to April 30, 2018, and in April 2018, agreed to further extend the maturity of certain notes to June or July 2018. During the year ended December 31, 2018, the maturity of the notes were further extended to March 31, 2019 and then again to periods ranging from June 30, 2019 to December 31, 2019. The Notes bear simple interest at 6% unless the Company defaults, which increases the interest rate to 10%. The Holders, at their option, can elect to convert the principal plus any accrued interest, into shares of the Company’s common stock at a conversion rate equal to eighty percent (80%) of the average closing share price as quoted on the OTC Markets for the five (5) trading days prior to the date of conversion. There are two notes that had a maturity date of June 30, 2019, with the remaining notes having a maturity date of December 31, 2019. These notes have not been extended and are currently in default. The Company has classified these notes as current liabilities. The Company has accrued the default interest on the two notes from July 1, 2019 through December 31, 2020.
During the year ended December 31, 2018, the Company received additional proceeds from a related party of $25,000 (from Dharam V. Sikka, father of CEO) pursuant to a convertible note payable issued in May 2018, with the same interest rate and conversion terms as the Notes described above, initially maturing on December 31, 2018, which has been extended to March 31, 2019 and then again to December 31, 2019. Because the Notes are convertible into a variable number of shares of common stock based on a fixed dollar amount, in accordance with ASC Topic 480-10-50-2, the notes are recorded at the fair value of the shares issuable upon conversion. The excess of the fair value of shares issuable over the face value of the Notes is recorded as a discount to the note to be amortized into interest expense over the term of the no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12 Months Ended</t>
        </is>
      </c>
    </row>
    <row r="2">
      <c r="B2" s="2" t="inlineStr">
        <is>
          <t>Dec. 31, 2020</t>
        </is>
      </c>
    </row>
    <row r="3">
      <c r="A3" s="3" t="inlineStr">
        <is>
          <t>Equity [Abstract]</t>
        </is>
      </c>
    </row>
    <row r="4">
      <c r="A4" s="4" t="inlineStr">
        <is>
          <t>Summary of Stock Options</t>
        </is>
      </c>
      <c r="B4" s="4" t="inlineStr">
        <is>
          <t xml:space="preserve">The following represents a summary of options
as of December 31, 2020 and 2019:
December 31, 2020 December 31, 2019
Number Weighted Number Weighted
Beginning balance - $ - - $ -
Granted 3,930,000 0.0052 - -
Exercised - - - -
Forfeited - - - -
Expired - - - -
Ending balance 3,930,000 $ 0.0052 - $ -
Intrinsic value of options $ 6,267,475 $ -
Weighted Average Remaining Contractual Life (Years) 9.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Tables)</t>
        </is>
      </c>
      <c r="B1" s="2" t="inlineStr">
        <is>
          <t>12 Months Ended</t>
        </is>
      </c>
    </row>
    <row r="2">
      <c r="B2" s="2" t="inlineStr">
        <is>
          <t>Dec. 31, 2020</t>
        </is>
      </c>
    </row>
    <row r="3">
      <c r="A3" s="3" t="inlineStr">
        <is>
          <t>Leases [Abstract]</t>
        </is>
      </c>
    </row>
    <row r="4">
      <c r="A4" s="4" t="inlineStr">
        <is>
          <t>Schedule of Remaining Lease Obligation</t>
        </is>
      </c>
      <c r="B4" s="4" t="inlineStr">
        <is>
          <t xml:space="preserve">As of December 31, 2020, the value of the unamortized
lease right of use asset is $126,118. As of December 31, 2020, the Company’s lease liability was $133,998.
Remaining Lease Obligation by calendar year (undiscounted cash flows)
2021 $ 26,087
2022 29,091
2023 29,091
2024 30,000
2025 33,455
2026 and thereafter 59,940
Total lease payments 207,663
Less: Imputed interest 73,665
Present value of lease liabilities $ 133,9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Tables)</t>
        </is>
      </c>
      <c r="B1" s="2" t="inlineStr">
        <is>
          <t>12 Months Ended</t>
        </is>
      </c>
    </row>
    <row r="2">
      <c r="B2" s="2" t="inlineStr">
        <is>
          <t>Dec. 31, 2020</t>
        </is>
      </c>
    </row>
    <row r="3">
      <c r="A3" s="4" t="inlineStr">
        <is>
          <t>Schedule of Effective Income Tax Rate Reconciliation</t>
        </is>
      </c>
      <c r="B3" s="4" t="inlineStr">
        <is>
          <t>The following table summarizes the significant
differences between the U.S. Federal statutory tax rate and the Company’s effective tax rate for financial statement purposes
for the years ended December 31, 2020 and 2019:
2020 2019
Federal income taxes at statutory rate 21.00 % 21.00 %
State income taxes at statutory rate 7.50 % 7.50 %
Temporary differences 0.38 % (0.82 )%
Permanent differences (0.98 )% (7.41 )%
Change in valuation allowance (27.90 )% (20.27 )%
Totals 0.00 % 0.00 %</t>
        </is>
      </c>
    </row>
    <row r="4">
      <c r="A4" s="4" t="inlineStr">
        <is>
          <t>Schedule of Deferred Tax Assets</t>
        </is>
      </c>
      <c r="B4" s="4" t="inlineStr">
        <is>
          <t xml:space="preserve">As the achievement of required future taxable
income is uncertain, the Company recorded a valuation allowance.
As of As of
December 31, December 31,
Deferred tax assets:
Net operating losses before non-deductible items $ 747,748 $ 579,118
Stock-based compensation 28,174 -
Depreciation (1,616 ) (1,616 )
Total deferred tax assets 774,306 577,502
Less: Valuation allowance (774,306 ) (577,502 )
Net deferred tax assets $ - $ - </t>
        </is>
      </c>
    </row>
    <row r="5">
      <c r="A5" s="4" t="inlineStr">
        <is>
          <t>India Based Entity [Member]</t>
        </is>
      </c>
    </row>
    <row r="6">
      <c r="A6" s="4" t="inlineStr">
        <is>
          <t>Schedule of Deferred Tax Assets</t>
        </is>
      </c>
      <c r="B6" s="4" t="inlineStr">
        <is>
          <t xml:space="preserve">Significant components of deferred tax liabilities
as at December 31, 2020 and 2019 (was acquired May 2019):
As of As of
December 31, 2020 December 31, 2019
Deferred Tax Assets:
Difference between book and tax base of fixed assets $ 43,868 $ 56,696
Provision for gratuity 27,189 22,253
Provision for leave encashment 11,030 8,598
Operating lease 5,170 2,339
NOL carryforward (based on last tax return filed per Indian Income Tax laws) 43,140 11,404
Timing difference on TDS under 40a(ia) 9,002 -
MAT credit 8,644 8,860
Deferred Tax Assets 148,043 110,150
Net Deferred Tax Assets 148,043 110,150
Less: Valuation allowance (148,043 ) (110,150 )
Net Deferred Tax Asset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1009949</v>
      </c>
      <c r="C4" s="5" t="n">
        <v>680732</v>
      </c>
    </row>
    <row r="5">
      <c r="A5" s="4" t="inlineStr">
        <is>
          <t>COST OF REVENUE</t>
        </is>
      </c>
      <c r="B5" s="6" t="n">
        <v>546569</v>
      </c>
      <c r="C5" s="6" t="n">
        <v>431363</v>
      </c>
    </row>
    <row r="6">
      <c r="A6" s="4" t="inlineStr">
        <is>
          <t>GROSS PROFIT (LOSS)</t>
        </is>
      </c>
      <c r="B6" s="6" t="n">
        <v>463380</v>
      </c>
      <c r="C6" s="6" t="n">
        <v>249369</v>
      </c>
    </row>
    <row r="7">
      <c r="A7" s="3" t="inlineStr">
        <is>
          <t>OPERATING EXPENSES</t>
        </is>
      </c>
    </row>
    <row r="8">
      <c r="A8" s="4" t="inlineStr">
        <is>
          <t>Salaries and salary related costs</t>
        </is>
      </c>
      <c r="B8" s="6" t="n">
        <v>284258</v>
      </c>
      <c r="C8" s="6" t="n">
        <v>114615</v>
      </c>
    </row>
    <row r="9">
      <c r="A9" s="4" t="inlineStr">
        <is>
          <t>Professional fees</t>
        </is>
      </c>
      <c r="B9" s="6" t="n">
        <v>201430</v>
      </c>
      <c r="C9" s="6" t="n">
        <v>287775</v>
      </c>
    </row>
    <row r="10">
      <c r="A10" s="4" t="inlineStr">
        <is>
          <t>Rent expense</t>
        </is>
      </c>
      <c r="B10" s="6" t="n">
        <v>101845</v>
      </c>
      <c r="C10" s="6" t="n">
        <v>88863</v>
      </c>
    </row>
    <row r="11">
      <c r="A11" s="4" t="inlineStr">
        <is>
          <t>Depreciation and amortization expense</t>
        </is>
      </c>
      <c r="B11" s="6" t="n">
        <v>47988</v>
      </c>
      <c r="C11" s="6" t="n">
        <v>42840</v>
      </c>
    </row>
    <row r="12">
      <c r="A12" s="4" t="inlineStr">
        <is>
          <t>General and administrative expenses (including stock-based compensation)</t>
        </is>
      </c>
      <c r="B12" s="6" t="n">
        <v>182827</v>
      </c>
      <c r="C12" s="6" t="n">
        <v>160919</v>
      </c>
    </row>
    <row r="13">
      <c r="A13" s="4" t="inlineStr">
        <is>
          <t>Total Operating Expenses</t>
        </is>
      </c>
      <c r="B13" s="6" t="n">
        <v>818348</v>
      </c>
      <c r="C13" s="6" t="n">
        <v>695012</v>
      </c>
    </row>
    <row r="14">
      <c r="A14" s="4" t="inlineStr">
        <is>
          <t>OPERATING LOSS</t>
        </is>
      </c>
      <c r="B14" s="6" t="n">
        <v>-354968</v>
      </c>
      <c r="C14" s="6" t="n">
        <v>-445643</v>
      </c>
    </row>
    <row r="15">
      <c r="A15" s="3" t="inlineStr">
        <is>
          <t>OTHER INCOME (EXPENSE)</t>
        </is>
      </c>
    </row>
    <row r="16">
      <c r="A16" s="4" t="inlineStr">
        <is>
          <t>Bargain purchase gain</t>
        </is>
      </c>
      <c r="B16" s="4" t="inlineStr">
        <is>
          <t xml:space="preserve"> </t>
        </is>
      </c>
      <c r="C16" s="6" t="n">
        <v>417148</v>
      </c>
    </row>
    <row r="17">
      <c r="A17" s="4" t="inlineStr">
        <is>
          <t>PPP forgiveness and other income</t>
        </is>
      </c>
      <c r="B17" s="6" t="n">
        <v>76248</v>
      </c>
      <c r="C17" s="6" t="n">
        <v>55450</v>
      </c>
    </row>
    <row r="18">
      <c r="A18" s="4" t="inlineStr">
        <is>
          <t>Interest expense, net of interest income</t>
        </is>
      </c>
      <c r="B18" s="6" t="n">
        <v>-328380</v>
      </c>
      <c r="C18" s="6" t="n">
        <v>-250164</v>
      </c>
    </row>
    <row r="19">
      <c r="A19" s="4" t="inlineStr">
        <is>
          <t>Total other income (expense)</t>
        </is>
      </c>
      <c r="B19" s="6" t="n">
        <v>-252132</v>
      </c>
      <c r="C19" s="6" t="n">
        <v>222434</v>
      </c>
    </row>
    <row r="20">
      <c r="A20" s="4" t="inlineStr">
        <is>
          <t>NET LOSS BEFORE PROVISION FOR INCOME TAXES</t>
        </is>
      </c>
      <c r="B20" s="6" t="n">
        <v>-607100</v>
      </c>
      <c r="C20" s="6" t="n">
        <v>-223209</v>
      </c>
    </row>
    <row r="21">
      <c r="A21" s="4" t="inlineStr">
        <is>
          <t>Provision for income taxes</t>
        </is>
      </c>
      <c r="B21" s="6" t="n">
        <v>809</v>
      </c>
      <c r="C21" s="4" t="inlineStr">
        <is>
          <t xml:space="preserve"> </t>
        </is>
      </c>
    </row>
    <row r="22">
      <c r="A22" s="4" t="inlineStr">
        <is>
          <t>NET LOSS</t>
        </is>
      </c>
      <c r="B22" s="6" t="n">
        <v>-607909</v>
      </c>
      <c r="C22" s="6" t="n">
        <v>-223209</v>
      </c>
    </row>
    <row r="23">
      <c r="A23" s="3" t="inlineStr">
        <is>
          <t>Other comprehensive income (loss)</t>
        </is>
      </c>
    </row>
    <row r="24">
      <c r="A24" s="4" t="inlineStr">
        <is>
          <t>Foreign currency translations adjustment</t>
        </is>
      </c>
      <c r="B24" s="6" t="n">
        <v>6477</v>
      </c>
      <c r="C24" s="6" t="n">
        <v>21244</v>
      </c>
    </row>
    <row r="25">
      <c r="A25" s="4" t="inlineStr">
        <is>
          <t>Comprehensive income (loss)</t>
        </is>
      </c>
      <c r="B25" s="5" t="n">
        <v>-601432</v>
      </c>
      <c r="C25" s="5" t="n">
        <v>-201965</v>
      </c>
    </row>
    <row r="26">
      <c r="A26" s="4" t="inlineStr">
        <is>
          <t>Net loss per share - basic and diluted</t>
        </is>
      </c>
      <c r="B26" s="8" t="n">
        <v>-0.02</v>
      </c>
      <c r="C26" s="8" t="n">
        <v>-0.01</v>
      </c>
    </row>
    <row r="27">
      <c r="A27" s="4" t="inlineStr">
        <is>
          <t>Weighted average common shares outstanding - basic and diluted</t>
        </is>
      </c>
      <c r="B27" s="6" t="n">
        <v>27297960</v>
      </c>
      <c r="C27" s="6" t="n">
        <v>272979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Employee Gratuity Plans</t>
        </is>
      </c>
      <c r="B4" s="4" t="inlineStr">
        <is>
          <t xml:space="preserve">The benefit obligation has been measured as
of December 31, 2020. The gratuity plan is unfunded. The following table sets forth the activity of the Gratuity Plans and the
amounts recognized in the Company’s financial statements for the year ended December 31, 2020:
Year Ended
December 31, 2020
Change in projected benefit obligation:
Projected benefit obligation as of January 1, 2020 $ 85,594
Service cost 10,746
Interest cost 5,595
Benefits paid (19,033 )
Actuarial gain (loss) on the Obligation 23,761
Effect of exchange rate changes (2,090 )
$ 104,573
Projected benefit obligation as of December 31, 2020
Unfunded amount – non-current $ 94,023
Unfunded amount - current 10,550
Total accrued liability $ 104,573
Components of net period benefit costs:
Service cost $ 10,746
Interest cost 5,595
Actuarial gain (loss) on the Obligation 23,761
$ 40,102
The weighted average actuarial assumptions used to determine benefit obligations and net periodic gratuity cost are:
Discount rate 5.55% per annum
Rate of increase in compensation levels 10.00 % per annum The benefit obligation has been measured as
of December 31, 2019. The gratuity plan is unfunded. The following table sets forth the activity of the Gratuity Plans and the
amounts recognized in the Company’s financial statements for the period May 16, 2019 through December 31, 2019:
Period May 16, 2019
December 31, 2019
Change in projected benefit obligation:
Projected benefit obligation as of May 16, 2019 $ 65,550
Service cost 6,982
Interest cost 3,106
Benefits paid (1,932 )
Actuarial gain (loss) on the Obligation 13,086
Effect of exchange rate changes (1,198 )
$ 85,594
Projected benefit obligation as of December 31, 2019
Unfunded amount – non-current $ 74,781
Unfunded amount - current 10,813
Total accrued liability $ 85,594
Components of net period benefit costs:
Service cost $ 6,982
Interest cost 3,106
Actuarial gain (loss) on the Obligation 11,888
$ 21,976
The weighted average actuarial assumptions used to determine benefit obligations and net periodic gratuity cost are:
Discount rate 6.70% per annum
Rate of increase in compensation levels 10.00 % per annum Leave Encashment The other long-term employee benefits has been
measured as of December 31, 2020. The following table sets forth the activity of the leave encashment and the amounts recognized
in TRAQ Pvt Ltd.’s financial statements at December 31, 2020:
Year Ended
December 31, 2020
Change in projected benefit obligation:
Projected benefit obligation as of January 1, 2020 $ 33,070
Service cost 10,746
Interest cost 5,595
Benefits paid (2,212 )
Actuarial gain (loss) on the Obligation (3,969 )
Effect of exchange rate changes (806 )
$ 42,424
Projected benefit obligation as of December 31, 2020
Unfunded amount – non-current $ 37,306
Unfunded amount - current 5,118
Total accrued liability $ 42,424
Components of net period benefit costs:
Service cost $ 10,746
Interest cost 5,595
Actuarial gain (loss) on the Obligation (3,969 )
$ 12,372
The weighted average actuarial assumptions used to determine benefit obligations and net periodic gratuity cost are:
Discount rate 5.55% per annum
Rate of increase in compensation levels 10.00 % per annum The other long-term employee benefits has been
measured as of December 31, 2019. The following table sets forth the activity of the leave encashment and the amounts recognized
in TRAQ Pvt Ltd.’s financial statements at the end of the period May 16, 2019 through December 31, 2019:
Period May 16, 2019
December 31, 2019
Change in projected benefit obligation:
Projected benefit obligation as of May 16, 2019 $ 24,243
Service cost 3,646
Interest cost 940
Benefits paid (919 )
Actuarial gain (loss) on the Obligation 5,617
Effect of exchange rate changes (457 )
$ 33,070
Projected benefit obligation as of December 31, 2019
Unfunded amount – non-current $ 27,682
Unfunded amount - current 5,388
Total accrued liability $ 33,070
Components of net period benefit costs:
Service cost $ 3,646
Interest cost 940
Actuarial gain (loss) on the Obligation 5,160
$ 9,746
The weighted average actuarial assumptions used to determine benefit obligations and net periodic gratuity cost are:
Discount rate 6.70% per annum
Rate of increase in compensation levels 10.00 % per annum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s>
  <sheetData>
    <row r="1">
      <c r="A1" s="1" t="inlineStr">
        <is>
          <t>Organization and Nature of Operations (Details Narrative) - USD ($)</t>
        </is>
      </c>
      <c r="B1" s="2" t="inlineStr">
        <is>
          <t>May 16, 2019</t>
        </is>
      </c>
      <c r="C1" s="2" t="inlineStr">
        <is>
          <t>Dec. 01, 2017</t>
        </is>
      </c>
      <c r="D1" s="2" t="inlineStr">
        <is>
          <t>Jul. 19, 2017</t>
        </is>
      </c>
      <c r="E1" s="2" t="inlineStr">
        <is>
          <t>Dec. 31, 2020</t>
        </is>
      </c>
      <c r="F1" s="2" t="inlineStr">
        <is>
          <t>Dec. 31, 2019</t>
        </is>
      </c>
      <c r="G1" s="2" t="inlineStr">
        <is>
          <t>May 31, 2019</t>
        </is>
      </c>
    </row>
    <row r="2">
      <c r="A2" s="4" t="inlineStr">
        <is>
          <t>Target revenue</t>
        </is>
      </c>
      <c r="E2" s="5" t="n">
        <v>1009949</v>
      </c>
      <c r="F2" s="5" t="n">
        <v>680732</v>
      </c>
    </row>
    <row r="3">
      <c r="A3" s="4" t="inlineStr">
        <is>
          <t>TRAQIQ Solutions Private Limited [Member]</t>
        </is>
      </c>
    </row>
    <row r="4">
      <c r="A4" s="4" t="inlineStr">
        <is>
          <t>Percentage of voting interest acquired</t>
        </is>
      </c>
      <c r="G4" s="4" t="inlineStr">
        <is>
          <t>100.00%</t>
        </is>
      </c>
    </row>
    <row r="5">
      <c r="A5" s="4" t="inlineStr">
        <is>
          <t>Warrants term</t>
        </is>
      </c>
      <c r="G5" s="4" t="inlineStr">
        <is>
          <t>5 years</t>
        </is>
      </c>
    </row>
    <row r="6">
      <c r="A6" s="4" t="inlineStr">
        <is>
          <t>Share Exchange Agreement [Member] | TRAQIQ Solutions Private Limited [Member]</t>
        </is>
      </c>
    </row>
    <row r="7">
      <c r="A7" s="4" t="inlineStr">
        <is>
          <t>Percentage of voting interest acquired</t>
        </is>
      </c>
      <c r="B7" s="4" t="inlineStr">
        <is>
          <t>100.00%</t>
        </is>
      </c>
    </row>
    <row r="8">
      <c r="A8" s="4" t="inlineStr">
        <is>
          <t>Warrants term</t>
        </is>
      </c>
      <c r="B8" s="4" t="inlineStr">
        <is>
          <t>5 years</t>
        </is>
      </c>
    </row>
    <row r="9">
      <c r="A9" s="4" t="inlineStr">
        <is>
          <t>Warrants to purchase common stock</t>
        </is>
      </c>
      <c r="B9" s="6" t="n">
        <v>1329272</v>
      </c>
    </row>
    <row r="10">
      <c r="A10" s="4" t="inlineStr">
        <is>
          <t>Warrants to purchase common stock, value</t>
        </is>
      </c>
      <c r="B10" s="5" t="n">
        <v>268</v>
      </c>
    </row>
    <row r="11">
      <c r="A11" s="4" t="inlineStr">
        <is>
          <t>Target revenue</t>
        </is>
      </c>
      <c r="B11" s="5" t="n">
        <v>1100000</v>
      </c>
    </row>
    <row r="12">
      <c r="A12" s="4" t="inlineStr">
        <is>
          <t>Pre-tax profit percentage</t>
        </is>
      </c>
      <c r="B12" s="4" t="inlineStr">
        <is>
          <t>25.00%</t>
        </is>
      </c>
    </row>
    <row r="13">
      <c r="A13" s="4" t="inlineStr">
        <is>
          <t>Share Exchange Agreement [Member] | TRAQIQ Solutions Private Limited [Member] | Immediately Upon Closing [Member]</t>
        </is>
      </c>
    </row>
    <row r="14">
      <c r="A14" s="4" t="inlineStr">
        <is>
          <t>Warrants to purchase common stock</t>
        </is>
      </c>
      <c r="B14" s="6" t="n">
        <v>100771</v>
      </c>
    </row>
    <row r="15">
      <c r="A15" s="4" t="inlineStr">
        <is>
          <t>Share Exchange Agreement [Member] | TRAQIQ Solutions Private Limited [Member] | One-Year After the Date of Closing [Member]</t>
        </is>
      </c>
    </row>
    <row r="16">
      <c r="A16" s="4" t="inlineStr">
        <is>
          <t>Warrants to purchase common stock</t>
        </is>
      </c>
      <c r="B16" s="6" t="n">
        <v>859951</v>
      </c>
    </row>
    <row r="17">
      <c r="A17" s="4" t="inlineStr">
        <is>
          <t>Share Exchange Agreement [Member] | TRAQIQ Solutions Private Limited [Member] | Two-years After the Date of Closing [Member]</t>
        </is>
      </c>
    </row>
    <row r="18">
      <c r="A18" s="4" t="inlineStr">
        <is>
          <t>Warrants to purchase common stock</t>
        </is>
      </c>
      <c r="B18" s="6" t="n">
        <v>368550</v>
      </c>
    </row>
    <row r="19">
      <c r="A19" s="4" t="inlineStr">
        <is>
          <t>Share Exchange Agreement [Member] | OmniM2M and Ci2i [Member]</t>
        </is>
      </c>
    </row>
    <row r="20">
      <c r="A20" s="4" t="inlineStr">
        <is>
          <t>Ownership interest percentage</t>
        </is>
      </c>
      <c r="D20" s="4" t="inlineStr">
        <is>
          <t>100.00%</t>
        </is>
      </c>
    </row>
    <row r="21">
      <c r="A21" s="4" t="inlineStr">
        <is>
          <t>Exchange shares of common stock</t>
        </is>
      </c>
      <c r="D21" s="6" t="n">
        <v>12000000</v>
      </c>
    </row>
    <row r="22">
      <c r="A22" s="4" t="inlineStr">
        <is>
          <t>Share Exchange Agreement [Member] | OmniM2M and Ci2i [Member] | Pro Rata Basis [Member]</t>
        </is>
      </c>
    </row>
    <row r="23">
      <c r="A23" s="4" t="inlineStr">
        <is>
          <t>Number shares issued during period</t>
        </is>
      </c>
      <c r="D23" s="6" t="n">
        <v>12000000</v>
      </c>
    </row>
    <row r="24">
      <c r="A24" s="4" t="inlineStr">
        <is>
          <t>Share Exchange Agreement [Member] | TransportIQ, Inc. [Member] | Ajay Sikka [Member]</t>
        </is>
      </c>
    </row>
    <row r="25">
      <c r="A25" s="4" t="inlineStr">
        <is>
          <t>Exchange of cancellation debt</t>
        </is>
      </c>
      <c r="C25" s="5" t="n">
        <v>181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Basis of Presentation and Summary of Significant Accounting Policies (Details Narrative) - USD ($)</t>
        </is>
      </c>
      <c r="B1" s="2" t="inlineStr">
        <is>
          <t>12 Months Ended</t>
        </is>
      </c>
    </row>
    <row r="2">
      <c r="B2" s="2" t="inlineStr">
        <is>
          <t>Dec. 31, 2020</t>
        </is>
      </c>
      <c r="C2" s="2" t="inlineStr">
        <is>
          <t>Dec. 31, 2019</t>
        </is>
      </c>
      <c r="D2" s="2" t="inlineStr">
        <is>
          <t>May 31, 2019</t>
        </is>
      </c>
    </row>
    <row r="3">
      <c r="A3" s="4" t="inlineStr">
        <is>
          <t>Cash</t>
        </is>
      </c>
      <c r="B3" s="5" t="n">
        <v>29658</v>
      </c>
      <c r="C3" s="5" t="n">
        <v>9094</v>
      </c>
    </row>
    <row r="4">
      <c r="A4" s="4" t="inlineStr">
        <is>
          <t>Restricted cash</t>
        </is>
      </c>
      <c r="B4" s="6" t="n">
        <v>28746</v>
      </c>
      <c r="C4" s="6" t="n">
        <v>182627</v>
      </c>
    </row>
    <row r="5">
      <c r="A5" s="4" t="inlineStr">
        <is>
          <t>Allowance for accounts receivable</t>
        </is>
      </c>
      <c r="B5" s="4" t="inlineStr">
        <is>
          <t xml:space="preserve"> </t>
        </is>
      </c>
      <c r="C5" s="4" t="inlineStr">
        <is>
          <t xml:space="preserve"> </t>
        </is>
      </c>
    </row>
    <row r="6">
      <c r="A6" s="4" t="inlineStr">
        <is>
          <t>Intangible assets estimated useful lives</t>
        </is>
      </c>
      <c r="B6" s="4" t="inlineStr">
        <is>
          <t>15 years</t>
        </is>
      </c>
    </row>
    <row r="7">
      <c r="A7" s="4" t="inlineStr">
        <is>
          <t>Impairment of long-lived assets</t>
        </is>
      </c>
      <c r="B7" s="4" t="inlineStr">
        <is>
          <t xml:space="preserve"> </t>
        </is>
      </c>
      <c r="C7" s="4" t="inlineStr">
        <is>
          <t xml:space="preserve"> </t>
        </is>
      </c>
    </row>
    <row r="8">
      <c r="A8" s="4" t="inlineStr">
        <is>
          <t>Concentration risk percentage</t>
        </is>
      </c>
      <c r="B8" s="4" t="inlineStr">
        <is>
          <t>10.00%</t>
        </is>
      </c>
    </row>
    <row r="9">
      <c r="A9" s="4" t="inlineStr">
        <is>
          <t>Accumulated deficit</t>
        </is>
      </c>
      <c r="B9" s="5" t="n">
        <v>-2504893</v>
      </c>
      <c r="C9" s="6" t="n">
        <v>-1896984</v>
      </c>
    </row>
    <row r="10">
      <c r="A10" s="4" t="inlineStr">
        <is>
          <t>Working capital deficit</t>
        </is>
      </c>
      <c r="B10" s="5" t="n">
        <v>2851721</v>
      </c>
      <c r="C10" s="5" t="n">
        <v>2697036</v>
      </c>
    </row>
    <row r="11">
      <c r="A11" s="4" t="inlineStr">
        <is>
          <t>TRAQIQ Solutions Private Limited [Member]</t>
        </is>
      </c>
    </row>
    <row r="12">
      <c r="A12" s="4" t="inlineStr">
        <is>
          <t>Percentage of voting interest acquired</t>
        </is>
      </c>
      <c r="D12" s="4" t="inlineStr">
        <is>
          <t>100.00%</t>
        </is>
      </c>
    </row>
    <row r="13">
      <c r="A13" s="4" t="inlineStr">
        <is>
          <t>Warrants term</t>
        </is>
      </c>
      <c r="D13" s="4" t="inlineStr">
        <is>
          <t>5 years</t>
        </is>
      </c>
    </row>
    <row r="14">
      <c r="A14" s="4" t="inlineStr">
        <is>
          <t>Warrants to purchase common stock</t>
        </is>
      </c>
      <c r="D14" s="6" t="n">
        <v>1329272</v>
      </c>
    </row>
    <row r="15">
      <c r="A15" s="4" t="inlineStr">
        <is>
          <t>Revenues [Member]</t>
        </is>
      </c>
    </row>
    <row r="16">
      <c r="A16" s="4" t="inlineStr">
        <is>
          <t>Concentration risk percentage</t>
        </is>
      </c>
      <c r="B16" s="4" t="inlineStr">
        <is>
          <t>99.00%</t>
        </is>
      </c>
    </row>
    <row r="17">
      <c r="A17" s="4" t="inlineStr">
        <is>
          <t>Minimum [Member]</t>
        </is>
      </c>
    </row>
    <row r="18">
      <c r="A18" s="4" t="inlineStr">
        <is>
          <t>Property and equipment estimated useful life</t>
        </is>
      </c>
      <c r="B18" s="4" t="inlineStr">
        <is>
          <t>3 years</t>
        </is>
      </c>
    </row>
    <row r="19">
      <c r="A19" s="4" t="inlineStr">
        <is>
          <t>Maximum [Member]</t>
        </is>
      </c>
    </row>
    <row r="20">
      <c r="A20" s="4" t="inlineStr">
        <is>
          <t>Property and equipment estimated useful life</t>
        </is>
      </c>
      <c r="B20" s="4" t="inlineStr">
        <is>
          <t>10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mmary of Disaggregation of Revenue (Details) - USD ($)</t>
        </is>
      </c>
      <c r="B1" s="2" t="inlineStr">
        <is>
          <t>12 Months Ended</t>
        </is>
      </c>
    </row>
    <row r="2">
      <c r="B2" s="2" t="inlineStr">
        <is>
          <t>Dec. 31, 2020</t>
        </is>
      </c>
      <c r="C2" s="2" t="inlineStr">
        <is>
          <t>Dec. 31, 2019</t>
        </is>
      </c>
    </row>
    <row r="3">
      <c r="A3" s="4" t="inlineStr">
        <is>
          <t>Revenue</t>
        </is>
      </c>
      <c r="B3" s="5" t="n">
        <v>1009949</v>
      </c>
      <c r="C3" s="5" t="n">
        <v>680732</v>
      </c>
    </row>
    <row r="4">
      <c r="A4" s="4" t="inlineStr">
        <is>
          <t>Professional Services Revenue [Member]</t>
        </is>
      </c>
    </row>
    <row r="5">
      <c r="A5" s="4" t="inlineStr">
        <is>
          <t>Revenue</t>
        </is>
      </c>
      <c r="B5" s="6" t="n">
        <v>935214</v>
      </c>
      <c r="C5" s="6" t="n">
        <v>654374</v>
      </c>
    </row>
    <row r="6">
      <c r="A6" s="4" t="inlineStr">
        <is>
          <t>Software Solution Revenue [Member]</t>
        </is>
      </c>
    </row>
    <row r="7">
      <c r="A7" s="4" t="inlineStr">
        <is>
          <t>Revenue</t>
        </is>
      </c>
      <c r="B7" s="5" t="n">
        <v>74735</v>
      </c>
      <c r="C7" s="5" t="n">
        <v>263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Acquisition of TRAQ Pvt Ltd. (Details Narrative) - USD ($)</t>
        </is>
      </c>
      <c r="B1" s="2" t="inlineStr">
        <is>
          <t>May 16, 2019</t>
        </is>
      </c>
      <c r="C1" s="2" t="inlineStr">
        <is>
          <t>Dec. 31, 2020</t>
        </is>
      </c>
      <c r="D1" s="2" t="inlineStr">
        <is>
          <t>Dec. 31, 2019</t>
        </is>
      </c>
      <c r="E1" s="2" t="inlineStr">
        <is>
          <t>May 31, 2019</t>
        </is>
      </c>
    </row>
    <row r="2">
      <c r="A2" s="4" t="inlineStr">
        <is>
          <t>Target revenue</t>
        </is>
      </c>
      <c r="C2" s="5" t="n">
        <v>1009949</v>
      </c>
      <c r="D2" s="5" t="n">
        <v>680732</v>
      </c>
    </row>
    <row r="3">
      <c r="A3" s="4" t="inlineStr">
        <is>
          <t>Gain (loss) on bargain purchase</t>
        </is>
      </c>
      <c r="C3" s="4" t="inlineStr">
        <is>
          <t xml:space="preserve"> </t>
        </is>
      </c>
      <c r="D3" s="5" t="n">
        <v>417148</v>
      </c>
    </row>
    <row r="4">
      <c r="A4" s="4" t="inlineStr">
        <is>
          <t>TRAQIQ Solutions Private Limited [Member]</t>
        </is>
      </c>
    </row>
    <row r="5">
      <c r="A5" s="4" t="inlineStr">
        <is>
          <t>Percentage of voting interest acquired</t>
        </is>
      </c>
      <c r="E5" s="4" t="inlineStr">
        <is>
          <t>100.00%</t>
        </is>
      </c>
    </row>
    <row r="6">
      <c r="A6" s="4" t="inlineStr">
        <is>
          <t>Warrants term</t>
        </is>
      </c>
      <c r="E6" s="4" t="inlineStr">
        <is>
          <t>5 years</t>
        </is>
      </c>
    </row>
    <row r="7">
      <c r="A7" s="4" t="inlineStr">
        <is>
          <t>Warrants to purchase common stock</t>
        </is>
      </c>
      <c r="E7" s="6" t="n">
        <v>1329272</v>
      </c>
    </row>
    <row r="8">
      <c r="A8" s="4" t="inlineStr">
        <is>
          <t>Net assets acquired</t>
        </is>
      </c>
      <c r="B8" s="5" t="n">
        <v>417416</v>
      </c>
    </row>
    <row r="9">
      <c r="A9" s="4" t="inlineStr">
        <is>
          <t>Share Exchange Agreement [Member] | TRAQIQ Solutions Private Limited [Member]</t>
        </is>
      </c>
    </row>
    <row r="10">
      <c r="A10" s="4" t="inlineStr">
        <is>
          <t>Percentage of voting interest acquired</t>
        </is>
      </c>
      <c r="B10" s="4" t="inlineStr">
        <is>
          <t>100.00%</t>
        </is>
      </c>
    </row>
    <row r="11">
      <c r="A11" s="4" t="inlineStr">
        <is>
          <t>Warrants term</t>
        </is>
      </c>
      <c r="B11" s="4" t="inlineStr">
        <is>
          <t>5 years</t>
        </is>
      </c>
    </row>
    <row r="12">
      <c r="A12" s="4" t="inlineStr">
        <is>
          <t>Warrants to purchase common stock</t>
        </is>
      </c>
      <c r="B12" s="6" t="n">
        <v>1329272</v>
      </c>
    </row>
    <row r="13">
      <c r="A13" s="4" t="inlineStr">
        <is>
          <t>Warrants to purchase common stock, value</t>
        </is>
      </c>
      <c r="B13" s="5" t="n">
        <v>268</v>
      </c>
    </row>
    <row r="14">
      <c r="A14" s="4" t="inlineStr">
        <is>
          <t>Target revenue</t>
        </is>
      </c>
      <c r="B14" s="5" t="n">
        <v>1100000</v>
      </c>
    </row>
    <row r="15">
      <c r="A15" s="4" t="inlineStr">
        <is>
          <t>Pre-tax profit percentage</t>
        </is>
      </c>
      <c r="B15" s="4" t="inlineStr">
        <is>
          <t>25.00%</t>
        </is>
      </c>
    </row>
    <row r="16">
      <c r="A16" s="4" t="inlineStr">
        <is>
          <t>Gain (loss) on bargain purchase</t>
        </is>
      </c>
      <c r="B16" s="5" t="n">
        <v>417148</v>
      </c>
    </row>
    <row r="17">
      <c r="A17" s="4" t="inlineStr">
        <is>
          <t>Net assets acquired</t>
        </is>
      </c>
      <c r="B17" s="5" t="n">
        <v>417416</v>
      </c>
    </row>
    <row r="18">
      <c r="A18" s="4" t="inlineStr">
        <is>
          <t>Share Exchange Agreement [Member] | TRAQIQ Solutions Private Limited [Member] | Immediately Upon Closing [Member]</t>
        </is>
      </c>
    </row>
    <row r="19">
      <c r="A19" s="4" t="inlineStr">
        <is>
          <t>Warrants to purchase common stock</t>
        </is>
      </c>
      <c r="B19" s="6" t="n">
        <v>100771</v>
      </c>
    </row>
    <row r="20">
      <c r="A20" s="4" t="inlineStr">
        <is>
          <t>Share Exchange Agreement [Member] | TRAQIQ Solutions Private Limited [Member] | One-Year After the Date of Closing [Member]</t>
        </is>
      </c>
    </row>
    <row r="21">
      <c r="A21" s="4" t="inlineStr">
        <is>
          <t>Warrants to purchase common stock</t>
        </is>
      </c>
      <c r="B21" s="6" t="n">
        <v>859951</v>
      </c>
    </row>
    <row r="22">
      <c r="A22" s="4" t="inlineStr">
        <is>
          <t>Share Exchange Agreement [Member] | TRAQIQ Solutions Private Limited [Member] | Two-years After the Date of Closing [Member]</t>
        </is>
      </c>
    </row>
    <row r="23">
      <c r="A23" s="4" t="inlineStr">
        <is>
          <t>Warrants to purchase common stock</t>
        </is>
      </c>
      <c r="B23" s="6" t="n">
        <v>3685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Acquisition of TRAQ Pvt Ltd. - Schedule of Business Acquisition (Details) - TRAQIQ Solutions Private Limited [Member]</t>
        </is>
      </c>
      <c r="B1" s="2" t="inlineStr">
        <is>
          <t>May 16, 2019USD ($)</t>
        </is>
      </c>
    </row>
    <row r="2">
      <c r="A2" s="4" t="inlineStr">
        <is>
          <t>Cash (including restricted cash of $185,399)</t>
        </is>
      </c>
      <c r="B2" s="5" t="n">
        <v>185633</v>
      </c>
    </row>
    <row r="3">
      <c r="A3" s="4" t="inlineStr">
        <is>
          <t>Accounts receivables, net</t>
        </is>
      </c>
      <c r="B3" s="6" t="n">
        <v>506951</v>
      </c>
    </row>
    <row r="4">
      <c r="A4" s="4" t="inlineStr">
        <is>
          <t>Prepaid expenses and other current assets</t>
        </is>
      </c>
      <c r="B4" s="6" t="n">
        <v>216956</v>
      </c>
    </row>
    <row r="5">
      <c r="A5" s="4" t="inlineStr">
        <is>
          <t>Right-of-use asset</t>
        </is>
      </c>
      <c r="B5" s="6" t="n">
        <v>576566</v>
      </c>
    </row>
    <row r="6">
      <c r="A6" s="4" t="inlineStr">
        <is>
          <t>Fixed assets</t>
        </is>
      </c>
      <c r="B6" s="6" t="n">
        <v>68260</v>
      </c>
    </row>
    <row r="7">
      <c r="A7" s="4" t="inlineStr">
        <is>
          <t>Customer relationships</t>
        </is>
      </c>
      <c r="B7" s="6" t="n">
        <v>448800</v>
      </c>
    </row>
    <row r="8">
      <c r="A8" s="4" t="inlineStr">
        <is>
          <t>Tradenames</t>
        </is>
      </c>
      <c r="B8" s="6" t="n">
        <v>49799</v>
      </c>
    </row>
    <row r="9">
      <c r="A9" s="4" t="inlineStr">
        <is>
          <t>Investment</t>
        </is>
      </c>
      <c r="B9" s="6" t="n">
        <v>42248</v>
      </c>
    </row>
    <row r="10">
      <c r="A10" s="4" t="inlineStr">
        <is>
          <t>Other assets</t>
        </is>
      </c>
      <c r="B10" s="6" t="n">
        <v>37950</v>
      </c>
    </row>
    <row r="11">
      <c r="A11" s="4" t="inlineStr">
        <is>
          <t>Accounts payable and accrued expenses</t>
        </is>
      </c>
      <c r="B11" s="6" t="n">
        <v>-173197</v>
      </c>
    </row>
    <row r="12">
      <c r="A12" s="4" t="inlineStr">
        <is>
          <t>Accrued payroll and related taxes</t>
        </is>
      </c>
      <c r="B12" s="6" t="n">
        <v>-325629</v>
      </c>
    </row>
    <row r="13">
      <c r="A13" s="4" t="inlineStr">
        <is>
          <t>Accrued duties and taxes</t>
        </is>
      </c>
      <c r="B13" s="6" t="n">
        <v>-66765</v>
      </c>
    </row>
    <row r="14">
      <c r="A14" s="4" t="inlineStr">
        <is>
          <t>Lease liability</t>
        </is>
      </c>
      <c r="B14" s="6" t="n">
        <v>-585207</v>
      </c>
    </row>
    <row r="15">
      <c r="A15" s="4" t="inlineStr">
        <is>
          <t>Deferred revenue</t>
        </is>
      </c>
      <c r="B15" s="6" t="n">
        <v>-3618</v>
      </c>
    </row>
    <row r="16">
      <c r="A16" s="4" t="inlineStr">
        <is>
          <t>Cash overdraft</t>
        </is>
      </c>
      <c r="B16" s="6" t="n">
        <v>-471017</v>
      </c>
    </row>
    <row r="17">
      <c r="A17" s="4" t="inlineStr">
        <is>
          <t>Debt - related parties</t>
        </is>
      </c>
      <c r="B17" s="6" t="n">
        <v>-61273</v>
      </c>
    </row>
    <row r="18">
      <c r="A18" s="4" t="inlineStr">
        <is>
          <t>Debt</t>
        </is>
      </c>
      <c r="B18" s="6" t="n">
        <v>-29041</v>
      </c>
    </row>
    <row r="19">
      <c r="A19" s="4" t="inlineStr">
        <is>
          <t>Net assets acquired</t>
        </is>
      </c>
      <c r="B19" s="5" t="n">
        <v>4174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Acquisition of TRAQ Pvt Ltd. - Schedule of Business Acquisition (Details) (Parenthetical)</t>
        </is>
      </c>
      <c r="B1" s="2" t="inlineStr">
        <is>
          <t>May 16, 2019USD ($)</t>
        </is>
      </c>
    </row>
    <row r="2">
      <c r="A2" s="4" t="inlineStr">
        <is>
          <t>TRAQIQ Solutions Private Limited [Member]</t>
        </is>
      </c>
    </row>
    <row r="3">
      <c r="A3" s="4" t="inlineStr">
        <is>
          <t>Restricted cash</t>
        </is>
      </c>
      <c r="B3" s="5" t="n">
        <v>1853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Acquisition of TRAQ Pvt Ltd. - Schedule of Proforma for Business Acquisition (Details)</t>
        </is>
      </c>
      <c r="B1" s="2" t="inlineStr">
        <is>
          <t>12 Months Ended</t>
        </is>
      </c>
    </row>
    <row r="2">
      <c r="B2" s="2" t="inlineStr">
        <is>
          <t>Dec. 31, 2019USD ($)$ / shares</t>
        </is>
      </c>
    </row>
    <row r="3">
      <c r="A3" s="3" t="inlineStr">
        <is>
          <t>Business Combinations [Abstract]</t>
        </is>
      </c>
    </row>
    <row r="4">
      <c r="A4" s="4" t="inlineStr">
        <is>
          <t>Revenues</t>
        </is>
      </c>
      <c r="B4" s="5" t="n">
        <v>1143606</v>
      </c>
    </row>
    <row r="5">
      <c r="A5" s="4" t="inlineStr">
        <is>
          <t>Net income (loss)</t>
        </is>
      </c>
      <c r="B5" s="5" t="n">
        <v>-166533</v>
      </c>
    </row>
    <row r="6">
      <c r="A6" s="4" t="inlineStr">
        <is>
          <t>Net income (loss) per share | $ / shares</t>
        </is>
      </c>
      <c r="B6" s="8" t="n">
        <v>-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ash and Restricted Cash (Details Narrative) - USD ($)</t>
        </is>
      </c>
      <c r="B1" s="2" t="inlineStr">
        <is>
          <t>Dec. 31, 2020</t>
        </is>
      </c>
      <c r="C1" s="2" t="inlineStr">
        <is>
          <t>Dec. 31, 2019</t>
        </is>
      </c>
    </row>
    <row r="2">
      <c r="A2" s="3" t="inlineStr">
        <is>
          <t>Cash and Cash Equivalents [Abstract]</t>
        </is>
      </c>
    </row>
    <row r="3">
      <c r="A3" s="4" t="inlineStr">
        <is>
          <t>Cash equivalents</t>
        </is>
      </c>
      <c r="B3" s="4" t="inlineStr">
        <is>
          <t xml:space="preserve"> </t>
        </is>
      </c>
      <c r="C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Restricted Cash - Schedule of Cash and Restricted Cash (Details) - USD ($)</t>
        </is>
      </c>
      <c r="B1" s="2" t="inlineStr">
        <is>
          <t>Dec. 31, 2020</t>
        </is>
      </c>
      <c r="C1" s="2" t="inlineStr">
        <is>
          <t>Dec. 31, 2019</t>
        </is>
      </c>
    </row>
    <row r="2">
      <c r="A2" s="3" t="inlineStr">
        <is>
          <t>Cash and Cash Equivalents [Abstract]</t>
        </is>
      </c>
    </row>
    <row r="3">
      <c r="A3" s="4" t="inlineStr">
        <is>
          <t>Cash on hand</t>
        </is>
      </c>
      <c r="B3" s="5" t="n">
        <v>141</v>
      </c>
      <c r="C3" s="5" t="n">
        <v>252</v>
      </c>
    </row>
    <row r="4">
      <c r="A4" s="4" t="inlineStr">
        <is>
          <t>Bank balances</t>
        </is>
      </c>
      <c r="B4" s="6" t="n">
        <v>29517</v>
      </c>
      <c r="C4" s="6" t="n">
        <v>8842</v>
      </c>
    </row>
    <row r="5">
      <c r="A5" s="4" t="inlineStr">
        <is>
          <t>Restricted cash</t>
        </is>
      </c>
      <c r="B5" s="6" t="n">
        <v>28746</v>
      </c>
      <c r="C5" s="6" t="n">
        <v>182627</v>
      </c>
    </row>
    <row r="6">
      <c r="A6" s="4" t="inlineStr">
        <is>
          <t>Total</t>
        </is>
      </c>
      <c r="B6" s="5" t="n">
        <v>58404</v>
      </c>
      <c r="C6" s="5" t="n">
        <v>1917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34" customWidth="1" min="2" max="2"/>
    <col width="22" customWidth="1" min="3" max="3"/>
    <col width="45" customWidth="1" min="4" max="4"/>
    <col width="29" customWidth="1" min="5" max="5"/>
    <col width="55" customWidth="1" min="6" max="6"/>
    <col width="13" customWidth="1" min="7" max="7"/>
  </cols>
  <sheetData>
    <row r="1">
      <c r="A1" s="1" t="inlineStr">
        <is>
          <t>Consolidated Statement of Changes in  Stockholders' Deficit - USD ($)</t>
        </is>
      </c>
      <c r="B1" s="2" t="inlineStr">
        <is>
          <t>Series A Preferred Stock [Member]</t>
        </is>
      </c>
      <c r="C1" s="2" t="inlineStr">
        <is>
          <t>Common Stock [Member]</t>
        </is>
      </c>
      <c r="D1" s="2" t="inlineStr">
        <is>
          <t>Additional Paid-In Capital - Common [Member]</t>
        </is>
      </c>
      <c r="E1" s="2" t="inlineStr">
        <is>
          <t>Accumulated Deficit [Member]</t>
        </is>
      </c>
      <c r="F1" s="2" t="inlineStr">
        <is>
          <t>Accumulated Other Comprehensive Income (Loss) [Member]</t>
        </is>
      </c>
      <c r="G1" s="2" t="inlineStr">
        <is>
          <t>Total</t>
        </is>
      </c>
    </row>
    <row r="2">
      <c r="A2" s="4" t="inlineStr">
        <is>
          <t>Balance at Dec. 31, 2018</t>
        </is>
      </c>
      <c r="B2" s="5" t="n">
        <v>5</v>
      </c>
      <c r="C2" s="5" t="n">
        <v>2730</v>
      </c>
      <c r="D2" s="5" t="n">
        <v>12355</v>
      </c>
      <c r="E2" s="5" t="n">
        <v>-1673775</v>
      </c>
      <c r="F2" s="4" t="inlineStr">
        <is>
          <t xml:space="preserve"> </t>
        </is>
      </c>
      <c r="G2" s="5" t="n">
        <v>-1658685</v>
      </c>
    </row>
    <row r="3">
      <c r="A3" s="4" t="inlineStr">
        <is>
          <t>Balance, shares at Dec. 31, 2018</t>
        </is>
      </c>
      <c r="B3" s="6" t="n">
        <v>50000</v>
      </c>
      <c r="C3" s="6" t="n">
        <v>27297960</v>
      </c>
    </row>
    <row r="4">
      <c r="A4" s="4" t="inlineStr">
        <is>
          <t>Acquisition of Mann-India</t>
        </is>
      </c>
      <c r="B4" s="4" t="inlineStr">
        <is>
          <t xml:space="preserve"> </t>
        </is>
      </c>
      <c r="C4" s="4" t="inlineStr">
        <is>
          <t xml:space="preserve"> </t>
        </is>
      </c>
      <c r="D4" s="6" t="n">
        <v>268</v>
      </c>
      <c r="E4" s="4" t="inlineStr">
        <is>
          <t xml:space="preserve"> </t>
        </is>
      </c>
      <c r="F4" s="6" t="n">
        <v>5116</v>
      </c>
      <c r="G4" s="6" t="n">
        <v>5384</v>
      </c>
    </row>
    <row r="5">
      <c r="A5" s="4" t="inlineStr">
        <is>
          <t>Net loss</t>
        </is>
      </c>
      <c r="B5" s="4" t="inlineStr">
        <is>
          <t xml:space="preserve"> </t>
        </is>
      </c>
      <c r="C5" s="4" t="inlineStr">
        <is>
          <t xml:space="preserve"> </t>
        </is>
      </c>
      <c r="D5" s="4" t="inlineStr">
        <is>
          <t xml:space="preserve"> </t>
        </is>
      </c>
      <c r="E5" s="6" t="n">
        <v>-223209</v>
      </c>
      <c r="F5" s="6" t="n">
        <v>16128</v>
      </c>
      <c r="G5" s="6" t="n">
        <v>-223209</v>
      </c>
    </row>
    <row r="6">
      <c r="A6" s="4" t="inlineStr">
        <is>
          <t>Balance at Dec. 31, 2019</t>
        </is>
      </c>
      <c r="B6" s="5" t="n">
        <v>5</v>
      </c>
      <c r="C6" s="5" t="n">
        <v>2730</v>
      </c>
      <c r="D6" s="6" t="n">
        <v>12623</v>
      </c>
      <c r="E6" s="6" t="n">
        <v>-1896984</v>
      </c>
      <c r="F6" s="6" t="n">
        <v>21244</v>
      </c>
      <c r="G6" s="6" t="n">
        <v>-1860382</v>
      </c>
    </row>
    <row r="7">
      <c r="A7" s="4" t="inlineStr">
        <is>
          <t>Balance, shares at Dec. 31, 2019</t>
        </is>
      </c>
      <c r="B7" s="6" t="n">
        <v>50000</v>
      </c>
      <c r="C7" s="6" t="n">
        <v>27297960</v>
      </c>
    </row>
    <row r="8">
      <c r="A8" s="4" t="inlineStr">
        <is>
          <t>Stock-based compensation on granting of options</t>
        </is>
      </c>
      <c r="B8" s="4" t="inlineStr">
        <is>
          <t xml:space="preserve"> </t>
        </is>
      </c>
      <c r="C8" s="4" t="inlineStr">
        <is>
          <t xml:space="preserve"> </t>
        </is>
      </c>
      <c r="D8" s="6" t="n">
        <v>104638</v>
      </c>
      <c r="E8" s="4" t="inlineStr">
        <is>
          <t xml:space="preserve"> </t>
        </is>
      </c>
      <c r="F8" s="4" t="inlineStr">
        <is>
          <t xml:space="preserve"> </t>
        </is>
      </c>
      <c r="G8" s="6" t="n">
        <v>104638</v>
      </c>
    </row>
    <row r="9">
      <c r="A9" s="4" t="inlineStr">
        <is>
          <t>Net loss</t>
        </is>
      </c>
      <c r="B9" s="4" t="inlineStr">
        <is>
          <t xml:space="preserve"> </t>
        </is>
      </c>
      <c r="C9" s="4" t="inlineStr">
        <is>
          <t xml:space="preserve"> </t>
        </is>
      </c>
      <c r="D9" s="4" t="inlineStr">
        <is>
          <t xml:space="preserve"> </t>
        </is>
      </c>
      <c r="E9" s="6" t="n">
        <v>-607909</v>
      </c>
      <c r="F9" s="6" t="n">
        <v>6477</v>
      </c>
      <c r="G9" s="6" t="n">
        <v>-607909</v>
      </c>
    </row>
    <row r="10">
      <c r="A10" s="4" t="inlineStr">
        <is>
          <t>Balance at Dec. 31, 2020</t>
        </is>
      </c>
      <c r="B10" s="5" t="n">
        <v>5</v>
      </c>
      <c r="C10" s="5" t="n">
        <v>2730</v>
      </c>
      <c r="D10" s="5" t="n">
        <v>117261</v>
      </c>
      <c r="E10" s="5" t="n">
        <v>-2504893</v>
      </c>
      <c r="F10" s="5" t="n">
        <v>27721</v>
      </c>
      <c r="G10" s="5" t="n">
        <v>-2357176</v>
      </c>
    </row>
    <row r="11">
      <c r="A11" s="4" t="inlineStr">
        <is>
          <t>Balance, shares at Dec. 31, 2020</t>
        </is>
      </c>
      <c r="B11" s="6" t="n">
        <v>50000</v>
      </c>
      <c r="C11" s="6" t="n">
        <v>272979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14747</v>
      </c>
      <c r="C4" s="5" t="n">
        <v>220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ixed Assets - Schedule of Property and Equipment (Details) - USD ($)</t>
        </is>
      </c>
      <c r="B1" s="2" t="inlineStr">
        <is>
          <t>12 Months Ended</t>
        </is>
      </c>
    </row>
    <row r="2">
      <c r="B2" s="2" t="inlineStr">
        <is>
          <t>Dec. 31, 2020</t>
        </is>
      </c>
      <c r="C2" s="2" t="inlineStr">
        <is>
          <t>Dec. 31, 2019</t>
        </is>
      </c>
    </row>
    <row r="3">
      <c r="A3" s="4" t="inlineStr">
        <is>
          <t>Property and equipment - TRAQ Pvt Ltd.</t>
        </is>
      </c>
      <c r="B3" s="5" t="n">
        <v>638587</v>
      </c>
      <c r="C3" s="5" t="n">
        <v>650621</v>
      </c>
    </row>
    <row r="4">
      <c r="A4" s="4" t="inlineStr">
        <is>
          <t>Less: accumulated depreciation</t>
        </is>
      </c>
      <c r="B4" s="6" t="n">
        <v>-602214</v>
      </c>
      <c r="C4" s="6" t="n">
        <v>-601940</v>
      </c>
    </row>
    <row r="5">
      <c r="A5" s="4" t="inlineStr">
        <is>
          <t>Property and Equipment Net</t>
        </is>
      </c>
      <c r="B5" s="5" t="n">
        <v>36373</v>
      </c>
      <c r="C5" s="5" t="n">
        <v>48681</v>
      </c>
    </row>
    <row r="6">
      <c r="A6" s="4" t="inlineStr">
        <is>
          <t>Minimum [Member]</t>
        </is>
      </c>
    </row>
    <row r="7">
      <c r="A7" s="4" t="inlineStr">
        <is>
          <t>Estimated Life</t>
        </is>
      </c>
      <c r="B7" s="4" t="inlineStr">
        <is>
          <t>3 years</t>
        </is>
      </c>
    </row>
    <row r="8">
      <c r="A8" s="4" t="inlineStr">
        <is>
          <t>Maximum [Member]</t>
        </is>
      </c>
    </row>
    <row r="9">
      <c r="A9" s="4" t="inlineStr">
        <is>
          <t>Estimated Life</t>
        </is>
      </c>
      <c r="B9"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33240</v>
      </c>
      <c r="C4" s="5" t="n">
        <v>207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0</t>
        </is>
      </c>
      <c r="C1" s="2" t="inlineStr">
        <is>
          <t>Dec. 31, 2019</t>
        </is>
      </c>
    </row>
    <row r="2">
      <c r="A2" s="3" t="inlineStr">
        <is>
          <t>Goodwill and Intangible Assets Disclosure [Abstract]</t>
        </is>
      </c>
    </row>
    <row r="3">
      <c r="A3" s="4" t="inlineStr">
        <is>
          <t>Customer relationships</t>
        </is>
      </c>
      <c r="B3" s="5" t="n">
        <v>448800</v>
      </c>
      <c r="C3" s="5" t="n">
        <v>448800</v>
      </c>
    </row>
    <row r="4">
      <c r="A4" s="4" t="inlineStr">
        <is>
          <t>Tradenames</t>
        </is>
      </c>
      <c r="B4" s="6" t="n">
        <v>49799</v>
      </c>
      <c r="C4" s="6" t="n">
        <v>49799</v>
      </c>
    </row>
    <row r="5">
      <c r="A5" s="4" t="inlineStr">
        <is>
          <t>Less: accumulated amortization</t>
        </is>
      </c>
      <c r="B5" s="6" t="n">
        <v>-54015</v>
      </c>
      <c r="C5" s="6" t="n">
        <v>-20775</v>
      </c>
    </row>
    <row r="6">
      <c r="A6" s="4" t="inlineStr">
        <is>
          <t>Net</t>
        </is>
      </c>
      <c r="B6" s="5" t="n">
        <v>444584</v>
      </c>
      <c r="C6" s="5" t="n">
        <v>4778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6" customWidth="1" min="2" max="2"/>
  </cols>
  <sheetData>
    <row r="1">
      <c r="A1" s="1" t="inlineStr">
        <is>
          <t>Long-Term Investment (Details Narrative)</t>
        </is>
      </c>
      <c r="B1" s="2" t="inlineStr">
        <is>
          <t>12 Months Ended</t>
        </is>
      </c>
    </row>
    <row r="2">
      <c r="B2" s="2" t="inlineStr">
        <is>
          <t>Dec. 31, 2020</t>
        </is>
      </c>
    </row>
    <row r="3">
      <c r="A3" s="3" t="inlineStr">
        <is>
          <t>Investments, All Other Investments [Abstract]</t>
        </is>
      </c>
    </row>
    <row r="4">
      <c r="A4" s="4" t="inlineStr">
        <is>
          <t>Investment percentage</t>
        </is>
      </c>
      <c r="B4" s="4" t="inlineStr">
        <is>
          <t>1.00%</t>
        </is>
      </c>
    </row>
    <row r="5">
      <c r="A5" s="4" t="inlineStr">
        <is>
          <t>Convertible debenture term</t>
        </is>
      </c>
      <c r="B5"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Investment - Schedule of Long-Term Investment (Details) - USD ($)</t>
        </is>
      </c>
      <c r="B1" s="2" t="inlineStr">
        <is>
          <t>Dec. 31, 2020</t>
        </is>
      </c>
      <c r="C1" s="2" t="inlineStr">
        <is>
          <t>Dec. 31, 2019</t>
        </is>
      </c>
    </row>
    <row r="2">
      <c r="A2" s="4" t="inlineStr">
        <is>
          <t>Long term investment</t>
        </is>
      </c>
      <c r="B2" s="5" t="n">
        <v>40603</v>
      </c>
      <c r="C2" s="5" t="n">
        <v>41617</v>
      </c>
    </row>
    <row r="3">
      <c r="A3" s="4" t="inlineStr">
        <is>
          <t>Equity Security - Compulsorily Convertible Debenture [Member]</t>
        </is>
      </c>
    </row>
    <row r="4">
      <c r="A4" s="4" t="inlineStr">
        <is>
          <t>Long term investment</t>
        </is>
      </c>
      <c r="B4" s="5" t="n">
        <v>40603</v>
      </c>
      <c r="C4" s="5" t="n">
        <v>416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s>
  <sheetData>
    <row r="1">
      <c r="A1" s="1" t="inlineStr">
        <is>
          <t>Note Receivable (Details Narrative)</t>
        </is>
      </c>
      <c r="B1" s="2" t="inlineStr">
        <is>
          <t>Dec. 31, 2020USD ($)</t>
        </is>
      </c>
      <c r="C1" s="2" t="inlineStr">
        <is>
          <t>Apr. 02, 2020USD ($)</t>
        </is>
      </c>
      <c r="D1" s="2" t="inlineStr">
        <is>
          <t>Apr. 02, 2020INR (₨)</t>
        </is>
      </c>
    </row>
    <row r="2">
      <c r="A2" s="4" t="inlineStr">
        <is>
          <t>Notes receivable related party</t>
        </is>
      </c>
      <c r="B2" s="5" t="n">
        <v>227877</v>
      </c>
      <c r="C2" s="5" t="n">
        <v>170000</v>
      </c>
    </row>
    <row r="3">
      <c r="A3" s="4" t="inlineStr">
        <is>
          <t>Notes receivable interest rate percentage</t>
        </is>
      </c>
      <c r="C3" s="4" t="inlineStr">
        <is>
          <t>13.00%</t>
        </is>
      </c>
      <c r="D3" s="4" t="inlineStr">
        <is>
          <t>13.00%</t>
        </is>
      </c>
    </row>
    <row r="4">
      <c r="A4" s="4" t="inlineStr">
        <is>
          <t>INR [Member]</t>
        </is>
      </c>
    </row>
    <row r="5">
      <c r="A5" s="4" t="inlineStr">
        <is>
          <t>Notes receivable related party</t>
        </is>
      </c>
      <c r="B5" s="5" t="n">
        <v>16647264</v>
      </c>
      <c r="D5" s="9" t="n">
        <v>150372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Receivable - Schedule of Note Receivable (Details) - USD ($)</t>
        </is>
      </c>
      <c r="B1" s="2" t="inlineStr">
        <is>
          <t>Dec. 31, 2020</t>
        </is>
      </c>
      <c r="C1" s="2" t="inlineStr">
        <is>
          <t>Dec. 31, 2019</t>
        </is>
      </c>
    </row>
    <row r="2">
      <c r="A2" s="4" t="inlineStr">
        <is>
          <t>MIMO Technologies PVT Ltd [Member]</t>
        </is>
      </c>
    </row>
    <row r="3">
      <c r="A3" s="4" t="inlineStr">
        <is>
          <t>Total notes receivable</t>
        </is>
      </c>
      <c r="B3" s="5" t="n">
        <v>227877</v>
      </c>
      <c r="C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ong-Term Debt Related Parties (Details Narrative) - USD ($)</t>
        </is>
      </c>
      <c r="B1" s="2" t="inlineStr">
        <is>
          <t>12 Months Ended</t>
        </is>
      </c>
    </row>
    <row r="2">
      <c r="B2" s="2" t="inlineStr">
        <is>
          <t>Dec. 31, 2020</t>
        </is>
      </c>
      <c r="C2" s="2" t="inlineStr">
        <is>
          <t>Dec. 31, 2019</t>
        </is>
      </c>
    </row>
    <row r="3">
      <c r="A3" s="3" t="inlineStr">
        <is>
          <t>Debt Disclosure [Abstract]</t>
        </is>
      </c>
    </row>
    <row r="4">
      <c r="A4" s="4" t="inlineStr">
        <is>
          <t>Long-term debt related parties interest expense</t>
        </is>
      </c>
      <c r="B4" s="5" t="n">
        <v>228748</v>
      </c>
      <c r="C4" s="5" t="n">
        <v>1706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Related Parties - Schedule of Long-Term Debt Related Parties (Details) - USD ($)</t>
        </is>
      </c>
      <c r="C1" s="2" t="inlineStr">
        <is>
          <t>Dec. 31, 2020</t>
        </is>
      </c>
      <c r="D1" s="2" t="inlineStr">
        <is>
          <t>Dec. 31, 2019</t>
        </is>
      </c>
    </row>
    <row r="2">
      <c r="A2" s="4" t="inlineStr">
        <is>
          <t>Long term debt current - related parties</t>
        </is>
      </c>
      <c r="C2" s="5" t="n">
        <v>1843399</v>
      </c>
      <c r="D2" s="5" t="n">
        <v>1338737</v>
      </c>
    </row>
    <row r="3">
      <c r="A3" s="4" t="inlineStr">
        <is>
          <t>Current portion of long-term debt related parties</t>
        </is>
      </c>
      <c r="C3" s="6" t="n">
        <v>-1843399</v>
      </c>
      <c r="D3" s="6" t="n">
        <v>-1306737</v>
      </c>
    </row>
    <row r="4">
      <c r="A4" s="4" t="inlineStr">
        <is>
          <t>Long-term debt - related parties</t>
        </is>
      </c>
      <c r="C4" s="4" t="inlineStr">
        <is>
          <t xml:space="preserve"> </t>
        </is>
      </c>
      <c r="D4" s="6" t="n">
        <v>32000</v>
      </c>
    </row>
    <row r="5">
      <c r="A5" s="4" t="inlineStr">
        <is>
          <t>Unsecured advances - CEO [Member]</t>
        </is>
      </c>
    </row>
    <row r="6">
      <c r="A6" s="4" t="inlineStr">
        <is>
          <t>Long term debt current - related parties</t>
        </is>
      </c>
      <c r="B6" s="4" t="inlineStr">
        <is>
          <t>[1]</t>
        </is>
      </c>
      <c r="C6" s="6" t="n">
        <v>1718277</v>
      </c>
      <c r="D6" s="6" t="n">
        <v>1221737</v>
      </c>
    </row>
    <row r="7">
      <c r="A7" s="4" t="inlineStr">
        <is>
          <t>Notes Payable - Satinder Thiara [Member]</t>
        </is>
      </c>
    </row>
    <row r="8">
      <c r="A8" s="4" t="inlineStr">
        <is>
          <t>Long term debt current - related parties</t>
        </is>
      </c>
      <c r="B8" s="4" t="inlineStr">
        <is>
          <t>[2]</t>
        </is>
      </c>
      <c r="C8" s="6" t="n">
        <v>57000</v>
      </c>
      <c r="D8" s="6" t="n">
        <v>57000</v>
      </c>
    </row>
    <row r="9">
      <c r="A9" s="4" t="inlineStr">
        <is>
          <t>Promissory Note - Kunaal Sikka [Member]</t>
        </is>
      </c>
    </row>
    <row r="10">
      <c r="A10" s="4" t="inlineStr">
        <is>
          <t>Long term debt current - related parties</t>
        </is>
      </c>
      <c r="B10" s="4" t="inlineStr">
        <is>
          <t>[3]</t>
        </is>
      </c>
      <c r="C10" s="6" t="n">
        <v>15000</v>
      </c>
      <c r="D10" s="6" t="n">
        <v>15000</v>
      </c>
    </row>
    <row r="11">
      <c r="A11" s="4" t="inlineStr">
        <is>
          <t>Notes Payable - Swarn Singh [Member]</t>
        </is>
      </c>
    </row>
    <row r="12">
      <c r="A12" s="4" t="inlineStr">
        <is>
          <t>Long term debt current - related parties</t>
        </is>
      </c>
      <c r="B12" s="4" t="inlineStr">
        <is>
          <t>[4]</t>
        </is>
      </c>
      <c r="C12" s="6" t="n">
        <v>45000</v>
      </c>
      <c r="D12" s="6" t="n">
        <v>45000</v>
      </c>
    </row>
    <row r="13">
      <c r="A13" s="4" t="inlineStr">
        <is>
          <t>Note Payable - Chaudhary [Member]</t>
        </is>
      </c>
    </row>
    <row r="14">
      <c r="A14" s="4" t="inlineStr">
        <is>
          <t>Long term debt current - related parties</t>
        </is>
      </c>
      <c r="B14" s="4" t="inlineStr">
        <is>
          <t>[5]</t>
        </is>
      </c>
      <c r="C14" s="5" t="n">
        <v>8122</v>
      </c>
      <c r="D14" s="4" t="inlineStr">
        <is>
          <t xml:space="preserve"> </t>
        </is>
      </c>
    </row>
    <row r="15"/>
    <row r="16">
      <c r="A16" s="4" t="inlineStr">
        <is>
          <t>[1]</t>
        </is>
      </c>
      <c r="B16" s="4" t="inlineStr">
        <is>
          <t>This is an unsecured advance from the CEO originally entered into January 1, 2015. The note bears interest at 15% annually (1.25% monthly) and are due on demand.</t>
        </is>
      </c>
    </row>
    <row r="17">
      <c r="A17" s="4" t="inlineStr">
        <is>
          <t>[2]</t>
        </is>
      </c>
      <c r="B17" s="4" t="inlineStr">
        <is>
          <t>Notes payable to Satinder Thiara entered into May 25, 2016 ($22,000) which is due December 31, 2021, December 13, 2016 ($10,000) which is due December 31, 2021, and May 1, 2018 ($25,000) which matured December 31, 2019 at interest rate of 15% annually (1.25% monthly). These are unsecured loans. The May 1, 2018 note is in default as of December 31, 2019. As a result the interest rate was changed to 21% annually (1.75% monthly).</t>
        </is>
      </c>
    </row>
    <row r="18">
      <c r="A18" s="4" t="inlineStr">
        <is>
          <t>[3]</t>
        </is>
      </c>
      <c r="B18" s="4" t="inlineStr">
        <is>
          <t>Unsecured promissory note from Kunaal Sikka, the CEO's son, dated September 13, 2018, in the amount of $15,000, maturing on December 31, 2019, and accruing interest at an annual rate of 12%. The note is in default as of December 31, 2019. As a result the interest rate was changed to 18% annually (1.50% monthly).</t>
        </is>
      </c>
    </row>
    <row r="19">
      <c r="A19" s="4" t="inlineStr">
        <is>
          <t>[4]</t>
        </is>
      </c>
      <c r="B19" s="4" t="inlineStr">
        <is>
          <t>Note payable to Swarn Singh, father-in-law of the CEO, entered into January 3, 2017 ($25,000) and February 1, 2017 ($20,000) at interest rate of 15% annually (1.25% monthly). These are unsecured notes. Both notes were due December 31, 2019. The notes are in default as of December 31, 2019. As a result the interest rate was changed to 21% annually (1.75% monthly).</t>
        </is>
      </c>
    </row>
    <row r="20">
      <c r="A20" s="4" t="inlineStr">
        <is>
          <t>[5]</t>
        </is>
      </c>
      <c r="B20" s="4" t="inlineStr">
        <is>
          <t>Note payable to Sushil Chaudhary dated April 27, 2020 in the amount of 1,100,000 INR (approximately $14,500 US$) due on demand at 13% per annum. This amount was offset by an amount due from the company that Sushil Chaudhary owns in the amount of $8,179.</t>
        </is>
      </c>
    </row>
  </sheetData>
  <mergeCells count="7">
    <mergeCell ref="A1:B1"/>
    <mergeCell ref="A15:C15"/>
    <mergeCell ref="B16:C16"/>
    <mergeCell ref="B17:C17"/>
    <mergeCell ref="B18:C18"/>
    <mergeCell ref="B19:C19"/>
    <mergeCell ref="B20:C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 FROM OPERTING ACTIVIITES</t>
        </is>
      </c>
    </row>
    <row r="4">
      <c r="A4" s="4" t="inlineStr">
        <is>
          <t>Net loss</t>
        </is>
      </c>
      <c r="B4" s="5" t="n">
        <v>-607909</v>
      </c>
      <c r="C4" s="5" t="n">
        <v>-223209</v>
      </c>
    </row>
    <row r="5">
      <c r="A5" s="3" t="inlineStr">
        <is>
          <t>Adjustments to reconcile net income (loss) to net cash provided by (used in) operating activities</t>
        </is>
      </c>
    </row>
    <row r="6">
      <c r="A6" s="4" t="inlineStr">
        <is>
          <t>Bargain purchase gain</t>
        </is>
      </c>
      <c r="B6" s="4" t="inlineStr">
        <is>
          <t xml:space="preserve"> </t>
        </is>
      </c>
      <c r="C6" s="6" t="n">
        <v>-417148</v>
      </c>
    </row>
    <row r="7">
      <c r="A7" s="4" t="inlineStr">
        <is>
          <t>Bad debt expense</t>
        </is>
      </c>
      <c r="B7" s="4" t="inlineStr">
        <is>
          <t xml:space="preserve"> </t>
        </is>
      </c>
      <c r="C7" s="6" t="n">
        <v>60460</v>
      </c>
    </row>
    <row r="8">
      <c r="A8" s="4" t="inlineStr">
        <is>
          <t>Forgiveness of debt</t>
        </is>
      </c>
      <c r="B8" s="6" t="n">
        <v>-64725</v>
      </c>
      <c r="C8" s="6" t="n">
        <v>-55450</v>
      </c>
    </row>
    <row r="9">
      <c r="A9" s="4" t="inlineStr">
        <is>
          <t>Depreciation and amortization</t>
        </is>
      </c>
      <c r="B9" s="6" t="n">
        <v>47988</v>
      </c>
      <c r="C9" s="6" t="n">
        <v>42840</v>
      </c>
    </row>
    <row r="10">
      <c r="A10" s="4" t="inlineStr">
        <is>
          <t>Lease cost, net of repayment</t>
        </is>
      </c>
      <c r="B10" s="6" t="n">
        <v>6297</v>
      </c>
      <c r="C10" s="6" t="n">
        <v>13226</v>
      </c>
    </row>
    <row r="11">
      <c r="A11" s="4" t="inlineStr">
        <is>
          <t>Foreign currency loss</t>
        </is>
      </c>
      <c r="B11" s="6" t="n">
        <v>29588</v>
      </c>
      <c r="C11" s="6" t="n">
        <v>18882</v>
      </c>
    </row>
    <row r="12">
      <c r="A12" s="4" t="inlineStr">
        <is>
          <t>Stock-based compensation</t>
        </is>
      </c>
      <c r="B12" s="6" t="n">
        <v>104638</v>
      </c>
      <c r="C12" s="4" t="inlineStr">
        <is>
          <t xml:space="preserve"> </t>
        </is>
      </c>
    </row>
    <row r="13">
      <c r="A13" s="3" t="inlineStr">
        <is>
          <t>Changes in assets and liabilities</t>
        </is>
      </c>
    </row>
    <row r="14">
      <c r="A14" s="4" t="inlineStr">
        <is>
          <t>Accounts receivable</t>
        </is>
      </c>
      <c r="B14" s="6" t="n">
        <v>65816</v>
      </c>
      <c r="C14" s="6" t="n">
        <v>-153492</v>
      </c>
    </row>
    <row r="15">
      <c r="A15" s="4" t="inlineStr">
        <is>
          <t>Prepaid expenses and other current assets</t>
        </is>
      </c>
      <c r="B15" s="6" t="n">
        <v>-144600</v>
      </c>
      <c r="C15" s="6" t="n">
        <v>12019</v>
      </c>
    </row>
    <row r="16">
      <c r="A16" s="4" t="inlineStr">
        <is>
          <t>Other assets</t>
        </is>
      </c>
      <c r="B16" s="6" t="n">
        <v>28647</v>
      </c>
      <c r="C16" s="6" t="n">
        <v>-4823</v>
      </c>
    </row>
    <row r="17">
      <c r="A17" s="4" t="inlineStr">
        <is>
          <t>Accounts payable and accrued expenses</t>
        </is>
      </c>
      <c r="B17" s="6" t="n">
        <v>293943</v>
      </c>
      <c r="C17" s="6" t="n">
        <v>238873</v>
      </c>
    </row>
    <row r="18">
      <c r="A18" s="4" t="inlineStr">
        <is>
          <t>Accrued payroll and payroll taxes</t>
        </is>
      </c>
      <c r="B18" s="6" t="n">
        <v>55967</v>
      </c>
      <c r="C18" s="6" t="n">
        <v>-29669</v>
      </c>
    </row>
    <row r="19">
      <c r="A19" s="4" t="inlineStr">
        <is>
          <t>Accrued duties and taxes</t>
        </is>
      </c>
      <c r="B19" s="6" t="n">
        <v>-2813</v>
      </c>
      <c r="C19" s="6" t="n">
        <v>-15395</v>
      </c>
    </row>
    <row r="20">
      <c r="A20" s="4" t="inlineStr">
        <is>
          <t>Deferred revenue</t>
        </is>
      </c>
      <c r="B20" s="4" t="inlineStr">
        <is>
          <t xml:space="preserve"> </t>
        </is>
      </c>
      <c r="C20" s="6" t="n">
        <v>-3623</v>
      </c>
    </row>
    <row r="21">
      <c r="A21" s="4" t="inlineStr">
        <is>
          <t>Total adjustments</t>
        </is>
      </c>
      <c r="B21" s="6" t="n">
        <v>420745</v>
      </c>
      <c r="C21" s="6" t="n">
        <v>-293300</v>
      </c>
    </row>
    <row r="22">
      <c r="A22" s="4" t="inlineStr">
        <is>
          <t>Net cash (used in) operating activities</t>
        </is>
      </c>
      <c r="B22" s="6" t="n">
        <v>-187164</v>
      </c>
      <c r="C22" s="6" t="n">
        <v>-516509</v>
      </c>
    </row>
    <row r="23">
      <c r="A23" s="3" t="inlineStr">
        <is>
          <t>CASH FLOWS FROM INVESTING ACTIVITES</t>
        </is>
      </c>
    </row>
    <row r="24">
      <c r="A24" s="4" t="inlineStr">
        <is>
          <t>Cash received in acquisition of Mann</t>
        </is>
      </c>
      <c r="B24" s="4" t="inlineStr">
        <is>
          <t xml:space="preserve"> </t>
        </is>
      </c>
      <c r="C24" s="6" t="n">
        <v>234</v>
      </c>
    </row>
    <row r="25">
      <c r="A25" s="4" t="inlineStr">
        <is>
          <t>Restricted cash received in acquisition of Mann</t>
        </is>
      </c>
      <c r="B25" s="4" t="inlineStr">
        <is>
          <t xml:space="preserve"> </t>
        </is>
      </c>
      <c r="C25" s="6" t="n">
        <v>185399</v>
      </c>
    </row>
    <row r="26">
      <c r="A26" s="4" t="inlineStr">
        <is>
          <t>Advances of note receivable - related party</t>
        </is>
      </c>
      <c r="B26" s="6" t="n">
        <v>-227877</v>
      </c>
      <c r="C26" s="4" t="inlineStr">
        <is>
          <t xml:space="preserve"> </t>
        </is>
      </c>
    </row>
    <row r="27">
      <c r="A27" s="4" t="inlineStr">
        <is>
          <t>Acquisition of fixed assets</t>
        </is>
      </c>
      <c r="B27" s="6" t="n">
        <v>-3709</v>
      </c>
      <c r="C27" s="6" t="n">
        <v>-3417</v>
      </c>
    </row>
    <row r="28">
      <c r="A28" s="4" t="inlineStr">
        <is>
          <t>Net cash (used in) provided by investing activities</t>
        </is>
      </c>
      <c r="B28" s="6" t="n">
        <v>-231586</v>
      </c>
      <c r="C28" s="6" t="n">
        <v>182216</v>
      </c>
    </row>
    <row r="29">
      <c r="A29" s="3" t="inlineStr">
        <is>
          <t>CASH FLOWS FROM FINANCING ACTIVITES</t>
        </is>
      </c>
    </row>
    <row r="30">
      <c r="A30" s="4" t="inlineStr">
        <is>
          <t>(Decrease) in cash overdraft</t>
        </is>
      </c>
      <c r="B30" s="6" t="n">
        <v>-228745</v>
      </c>
      <c r="C30" s="6" t="n">
        <v>-36691</v>
      </c>
    </row>
    <row r="31">
      <c r="A31" s="4" t="inlineStr">
        <is>
          <t>Proceeds from long-term debt - related parties</t>
        </is>
      </c>
      <c r="B31" s="6" t="n">
        <v>554940</v>
      </c>
      <c r="C31" s="6" t="n">
        <v>593201</v>
      </c>
    </row>
    <row r="32">
      <c r="A32" s="4" t="inlineStr">
        <is>
          <t>Repayment of long-term debt - related parties</t>
        </is>
      </c>
      <c r="B32" s="6" t="n">
        <v>-42100</v>
      </c>
      <c r="C32" s="6" t="n">
        <v>-104841</v>
      </c>
    </row>
    <row r="33">
      <c r="A33" s="4" t="inlineStr">
        <is>
          <t>Proceeds from long-term debt</t>
        </is>
      </c>
      <c r="B33" s="6" t="n">
        <v>197540</v>
      </c>
      <c r="C33" s="6" t="n">
        <v>143600</v>
      </c>
    </row>
    <row r="34">
      <c r="A34" s="4" t="inlineStr">
        <is>
          <t>Repayments of long-term debt</t>
        </is>
      </c>
      <c r="B34" s="6" t="n">
        <v>-196202</v>
      </c>
      <c r="C34" s="6" t="n">
        <v>-71602</v>
      </c>
    </row>
    <row r="35">
      <c r="A35" s="4" t="inlineStr">
        <is>
          <t>Net cash provided by financing activities</t>
        </is>
      </c>
      <c r="B35" s="6" t="n">
        <v>285433</v>
      </c>
      <c r="C35" s="6" t="n">
        <v>523667</v>
      </c>
    </row>
    <row r="36">
      <c r="A36" s="4" t="inlineStr">
        <is>
          <t>NET (DECREASE) INCREASE IN CASH AND RESTRICTED CASH</t>
        </is>
      </c>
      <c r="B36" s="6" t="n">
        <v>-133317</v>
      </c>
      <c r="C36" s="6" t="n">
        <v>189374</v>
      </c>
    </row>
    <row r="37">
      <c r="A37" s="4" t="inlineStr">
        <is>
          <t>CASH AND RESTRICTED CASH - BEGINNING OF PERIOD</t>
        </is>
      </c>
      <c r="B37" s="6" t="n">
        <v>191721</v>
      </c>
      <c r="C37" s="6" t="n">
        <v>2347</v>
      </c>
    </row>
    <row r="38">
      <c r="A38" s="4" t="inlineStr">
        <is>
          <t>CASH AND RESTRICTED CASH - END OF PERIOD</t>
        </is>
      </c>
      <c r="B38" s="6" t="n">
        <v>58404</v>
      </c>
      <c r="C38" s="6" t="n">
        <v>191721</v>
      </c>
    </row>
    <row r="39">
      <c r="A39" s="3" t="inlineStr">
        <is>
          <t>CASH PAID DURING THE PERIOD FOR:</t>
        </is>
      </c>
    </row>
    <row r="40">
      <c r="A40" s="4" t="inlineStr">
        <is>
          <t>Interest expense</t>
        </is>
      </c>
      <c r="B40" s="6" t="n">
        <v>84830</v>
      </c>
      <c r="C40" s="6" t="n">
        <v>11782</v>
      </c>
    </row>
    <row r="41">
      <c r="A41" s="4" t="inlineStr">
        <is>
          <t>Income taxes</t>
        </is>
      </c>
      <c r="B41" s="6" t="n">
        <v>1609</v>
      </c>
      <c r="C41" s="4" t="inlineStr">
        <is>
          <t xml:space="preserve"> </t>
        </is>
      </c>
    </row>
    <row r="42">
      <c r="A42" s="3" t="inlineStr">
        <is>
          <t>Acquisition of Mann:</t>
        </is>
      </c>
    </row>
    <row r="43">
      <c r="A43" s="4" t="inlineStr">
        <is>
          <t>Accounts receivable</t>
        </is>
      </c>
      <c r="B43" s="4" t="inlineStr">
        <is>
          <t xml:space="preserve"> </t>
        </is>
      </c>
      <c r="C43" s="6" t="n">
        <v>506951</v>
      </c>
    </row>
    <row r="44">
      <c r="A44" s="4" t="inlineStr">
        <is>
          <t>Prepaid and other current assets</t>
        </is>
      </c>
      <c r="B44" s="4" t="inlineStr">
        <is>
          <t xml:space="preserve"> </t>
        </is>
      </c>
      <c r="C44" s="6" t="n">
        <v>216956</v>
      </c>
    </row>
    <row r="45">
      <c r="A45" s="4" t="inlineStr">
        <is>
          <t>Right-of-use asset</t>
        </is>
      </c>
      <c r="B45" s="4" t="inlineStr">
        <is>
          <t xml:space="preserve"> </t>
        </is>
      </c>
      <c r="C45" s="6" t="n">
        <v>576566</v>
      </c>
    </row>
    <row r="46">
      <c r="A46" s="4" t="inlineStr">
        <is>
          <t>Fixed assets</t>
        </is>
      </c>
      <c r="B46" s="4" t="inlineStr">
        <is>
          <t xml:space="preserve"> </t>
        </is>
      </c>
      <c r="C46" s="6" t="n">
        <v>68260</v>
      </c>
    </row>
    <row r="47">
      <c r="A47" s="4" t="inlineStr">
        <is>
          <t>Other assets</t>
        </is>
      </c>
      <c r="B47" s="4" t="inlineStr">
        <is>
          <t xml:space="preserve"> </t>
        </is>
      </c>
      <c r="C47" s="6" t="n">
        <v>37950</v>
      </c>
    </row>
    <row r="48">
      <c r="A48" s="4" t="inlineStr">
        <is>
          <t>Investment</t>
        </is>
      </c>
      <c r="B48" s="4" t="inlineStr">
        <is>
          <t xml:space="preserve"> </t>
        </is>
      </c>
      <c r="C48" s="6" t="n">
        <v>42248</v>
      </c>
    </row>
    <row r="49">
      <c r="A49" s="4" t="inlineStr">
        <is>
          <t>Customer relationships</t>
        </is>
      </c>
      <c r="B49" s="4" t="inlineStr">
        <is>
          <t xml:space="preserve"> </t>
        </is>
      </c>
      <c r="C49" s="6" t="n">
        <v>448800</v>
      </c>
    </row>
    <row r="50">
      <c r="A50" s="4" t="inlineStr">
        <is>
          <t>Tradename</t>
        </is>
      </c>
      <c r="B50" s="4" t="inlineStr">
        <is>
          <t xml:space="preserve"> </t>
        </is>
      </c>
      <c r="C50" s="6" t="n">
        <v>49799</v>
      </c>
    </row>
    <row r="51">
      <c r="A51" s="4" t="inlineStr">
        <is>
          <t>Accounts payable and accrued expenses</t>
        </is>
      </c>
      <c r="B51" s="4" t="inlineStr">
        <is>
          <t xml:space="preserve"> </t>
        </is>
      </c>
      <c r="C51" s="6" t="n">
        <v>-173197</v>
      </c>
    </row>
    <row r="52">
      <c r="A52" s="4" t="inlineStr">
        <is>
          <t>Accrued payroll and related taxes</t>
        </is>
      </c>
      <c r="B52" s="4" t="inlineStr">
        <is>
          <t xml:space="preserve"> </t>
        </is>
      </c>
      <c r="C52" s="6" t="n">
        <v>-325629</v>
      </c>
    </row>
    <row r="53">
      <c r="A53" s="4" t="inlineStr">
        <is>
          <t>Accrued duties and taxes</t>
        </is>
      </c>
      <c r="B53" s="4" t="inlineStr">
        <is>
          <t xml:space="preserve"> </t>
        </is>
      </c>
      <c r="C53" s="6" t="n">
        <v>-66765</v>
      </c>
    </row>
    <row r="54">
      <c r="A54" s="4" t="inlineStr">
        <is>
          <t>Lease liability</t>
        </is>
      </c>
      <c r="B54" s="4" t="inlineStr">
        <is>
          <t xml:space="preserve"> </t>
        </is>
      </c>
      <c r="C54" s="6" t="n">
        <v>-585207</v>
      </c>
    </row>
    <row r="55">
      <c r="A55" s="4" t="inlineStr">
        <is>
          <t>Deferred revenue</t>
        </is>
      </c>
      <c r="B55" s="4" t="inlineStr">
        <is>
          <t xml:space="preserve"> </t>
        </is>
      </c>
      <c r="C55" s="6" t="n">
        <v>-3618</v>
      </c>
    </row>
    <row r="56">
      <c r="A56" s="4" t="inlineStr">
        <is>
          <t>Long-term debt</t>
        </is>
      </c>
      <c r="B56" s="4" t="inlineStr">
        <is>
          <t xml:space="preserve"> </t>
        </is>
      </c>
      <c r="C56" s="6" t="n">
        <v>-90314</v>
      </c>
    </row>
    <row r="57">
      <c r="A57" s="4" t="inlineStr">
        <is>
          <t>Cash overdraft</t>
        </is>
      </c>
      <c r="B57" s="4" t="inlineStr">
        <is>
          <t xml:space="preserve"> </t>
        </is>
      </c>
      <c r="C57" s="6" t="n">
        <v>-471017</v>
      </c>
    </row>
    <row r="58">
      <c r="A58" s="4" t="inlineStr">
        <is>
          <t>Cash</t>
        </is>
      </c>
      <c r="B58" s="4" t="inlineStr">
        <is>
          <t xml:space="preserve"> </t>
        </is>
      </c>
      <c r="C58" s="6" t="n">
        <v>234</v>
      </c>
    </row>
    <row r="59">
      <c r="A59" s="4" t="inlineStr">
        <is>
          <t>Restricted cash</t>
        </is>
      </c>
      <c r="B59" s="4" t="inlineStr">
        <is>
          <t xml:space="preserve"> </t>
        </is>
      </c>
      <c r="C59" s="6" t="n">
        <v>185399</v>
      </c>
    </row>
    <row r="60">
      <c r="A60" s="4" t="inlineStr">
        <is>
          <t>Total net assets acquired</t>
        </is>
      </c>
      <c r="B60" s="4" t="inlineStr">
        <is>
          <t xml:space="preserve"> </t>
        </is>
      </c>
      <c r="C60" s="6" t="n">
        <v>417416</v>
      </c>
    </row>
    <row r="61">
      <c r="A61" s="4" t="inlineStr">
        <is>
          <t>Consideration per Share Exchange Agreement</t>
        </is>
      </c>
      <c r="B61" s="4" t="inlineStr">
        <is>
          <t xml:space="preserve"> </t>
        </is>
      </c>
      <c r="C61" s="6" t="n">
        <v>268</v>
      </c>
    </row>
    <row r="62">
      <c r="A62" s="4" t="inlineStr">
        <is>
          <t>Goodwill/(Bargain Purchase Gain)</t>
        </is>
      </c>
      <c r="B62" s="4" t="inlineStr">
        <is>
          <t xml:space="preserve"> </t>
        </is>
      </c>
      <c r="C62" s="5" t="n">
        <v>-4171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21" customWidth="1" min="2" max="2"/>
    <col width="20" customWidth="1" min="3" max="3"/>
    <col width="16" customWidth="1" min="4" max="4"/>
    <col width="21" customWidth="1" min="5" max="5"/>
    <col width="16" customWidth="1" min="6" max="6"/>
    <col width="21" customWidth="1" min="7" max="7"/>
    <col width="21" customWidth="1" min="8" max="8"/>
    <col width="20" customWidth="1" min="9" max="9"/>
    <col width="14" customWidth="1" min="10" max="10"/>
    <col width="14" customWidth="1" min="11" max="11"/>
    <col width="21" customWidth="1" min="12" max="12"/>
    <col width="21" customWidth="1" min="13" max="13"/>
    <col width="21" customWidth="1" min="14" max="14"/>
  </cols>
  <sheetData>
    <row r="1">
      <c r="A1" s="1" t="inlineStr">
        <is>
          <t>Long-Term Debt Related Parties - Schedule of Long-Term Debt Related Parties (Details) (Parenthetical)</t>
        </is>
      </c>
      <c r="B1" s="2" t="inlineStr">
        <is>
          <t>Sep. 13, 2018USD ($)</t>
        </is>
      </c>
      <c r="C1" s="2" t="inlineStr">
        <is>
          <t>May 01, 2018USD ($)</t>
        </is>
      </c>
      <c r="D1" s="2" t="inlineStr">
        <is>
          <t>Feb. 28, 2017</t>
        </is>
      </c>
      <c r="E1" s="2" t="inlineStr">
        <is>
          <t>Feb. 01, 2017USD ($)</t>
        </is>
      </c>
      <c r="F1" s="2" t="inlineStr">
        <is>
          <t>Jan. 31, 2017</t>
        </is>
      </c>
      <c r="G1" s="2" t="inlineStr">
        <is>
          <t>Jan. 03, 2017USD ($)</t>
        </is>
      </c>
      <c r="H1" s="2" t="inlineStr">
        <is>
          <t>Dec. 13, 2016USD ($)</t>
        </is>
      </c>
      <c r="I1" s="2" t="inlineStr">
        <is>
          <t>May 25, 2016USD ($)</t>
        </is>
      </c>
      <c r="J1" s="2" t="inlineStr">
        <is>
          <t>Jan. 01, 2015</t>
        </is>
      </c>
      <c r="K1" s="2" t="inlineStr">
        <is>
          <t>Dec. 31, 2019</t>
        </is>
      </c>
      <c r="L1" s="2" t="inlineStr">
        <is>
          <t>Dec. 31, 2020USD ($)</t>
        </is>
      </c>
      <c r="M1" s="2" t="inlineStr">
        <is>
          <t>Aug. 27, 2020USD ($)</t>
        </is>
      </c>
      <c r="N1" s="2" t="inlineStr">
        <is>
          <t>Aug. 27, 2020INR (₨)</t>
        </is>
      </c>
    </row>
    <row r="2">
      <c r="A2" s="4" t="inlineStr">
        <is>
          <t>Kunaal Sikka [Member]</t>
        </is>
      </c>
    </row>
    <row r="3">
      <c r="A3" s="4" t="inlineStr">
        <is>
          <t>Loan bears annual interest rate</t>
        </is>
      </c>
      <c r="B3" s="4" t="inlineStr">
        <is>
          <t>12.00%</t>
        </is>
      </c>
      <c r="K3" s="4" t="inlineStr">
        <is>
          <t>18.00%</t>
        </is>
      </c>
    </row>
    <row r="4">
      <c r="A4" s="4" t="inlineStr">
        <is>
          <t>Loan bears monthly interest rate</t>
        </is>
      </c>
      <c r="K4" s="4" t="inlineStr">
        <is>
          <t>1.50%</t>
        </is>
      </c>
    </row>
    <row r="5">
      <c r="A5" s="4" t="inlineStr">
        <is>
          <t>Debt instrument maturity date</t>
        </is>
      </c>
      <c r="B5" s="4" t="inlineStr">
        <is>
          <t>Dec. 31,
		2019</t>
        </is>
      </c>
    </row>
    <row r="6">
      <c r="A6" s="4" t="inlineStr">
        <is>
          <t>Advance from related party debt</t>
        </is>
      </c>
      <c r="B6" s="5" t="n">
        <v>15000</v>
      </c>
    </row>
    <row r="7">
      <c r="A7" s="4" t="inlineStr">
        <is>
          <t>Swarn Singh [Member]</t>
        </is>
      </c>
    </row>
    <row r="8">
      <c r="A8" s="4" t="inlineStr">
        <is>
          <t>Loan bears annual interest rate</t>
        </is>
      </c>
      <c r="E8" s="4" t="inlineStr">
        <is>
          <t>15.00%</t>
        </is>
      </c>
      <c r="G8" s="4" t="inlineStr">
        <is>
          <t>15.00%</t>
        </is>
      </c>
      <c r="K8" s="4" t="inlineStr">
        <is>
          <t>21.00%</t>
        </is>
      </c>
    </row>
    <row r="9">
      <c r="A9" s="4" t="inlineStr">
        <is>
          <t>Loan bears monthly interest rate</t>
        </is>
      </c>
      <c r="D9" s="4" t="inlineStr">
        <is>
          <t>1.75%</t>
        </is>
      </c>
      <c r="E9" s="4" t="inlineStr">
        <is>
          <t>1.25%</t>
        </is>
      </c>
      <c r="F9" s="4" t="inlineStr">
        <is>
          <t>1.75%</t>
        </is>
      </c>
      <c r="G9" s="4" t="inlineStr">
        <is>
          <t>1.25%</t>
        </is>
      </c>
      <c r="K9" s="4" t="inlineStr">
        <is>
          <t>1.75%</t>
        </is>
      </c>
    </row>
    <row r="10">
      <c r="A10" s="4" t="inlineStr">
        <is>
          <t>Debt instrument maturity date</t>
        </is>
      </c>
      <c r="D10" s="4" t="inlineStr">
        <is>
          <t>Dec. 31,
		2019</t>
        </is>
      </c>
      <c r="F10" s="4" t="inlineStr">
        <is>
          <t>Dec. 31,
		2019</t>
        </is>
      </c>
    </row>
    <row r="11">
      <c r="A11" s="4" t="inlineStr">
        <is>
          <t>Notes Payable</t>
        </is>
      </c>
      <c r="E11" s="5" t="n">
        <v>20000</v>
      </c>
      <c r="G11" s="5" t="n">
        <v>25000</v>
      </c>
    </row>
    <row r="12">
      <c r="A12" s="4" t="inlineStr">
        <is>
          <t>Sushil Chaudhary [Member]</t>
        </is>
      </c>
    </row>
    <row r="13">
      <c r="A13" s="4" t="inlineStr">
        <is>
          <t>Loan bears annual interest rate</t>
        </is>
      </c>
      <c r="M13" s="4" t="inlineStr">
        <is>
          <t>13.00%</t>
        </is>
      </c>
      <c r="N13" s="4" t="inlineStr">
        <is>
          <t>13.00%</t>
        </is>
      </c>
    </row>
    <row r="14">
      <c r="A14" s="4" t="inlineStr">
        <is>
          <t>Note payable to related parties</t>
        </is>
      </c>
      <c r="L14" s="5" t="n">
        <v>8179</v>
      </c>
      <c r="M14" s="5" t="n">
        <v>14500</v>
      </c>
    </row>
    <row r="15">
      <c r="A15" s="4" t="inlineStr">
        <is>
          <t>Sushil Chaudhary [Member] | INR [Member]</t>
        </is>
      </c>
    </row>
    <row r="16">
      <c r="A16" s="4" t="inlineStr">
        <is>
          <t>Note payable to related parties | ₨</t>
        </is>
      </c>
      <c r="N16" s="9" t="n">
        <v>1100000</v>
      </c>
    </row>
    <row r="17">
      <c r="A17" s="4" t="inlineStr">
        <is>
          <t>Notes Payable to Satinder Thiara [Member]</t>
        </is>
      </c>
    </row>
    <row r="18">
      <c r="A18" s="4" t="inlineStr">
        <is>
          <t>Loan bears annual interest rate</t>
        </is>
      </c>
      <c r="C18" s="4" t="inlineStr">
        <is>
          <t>15.00%</t>
        </is>
      </c>
      <c r="H18" s="4" t="inlineStr">
        <is>
          <t>15.00%</t>
        </is>
      </c>
      <c r="I18" s="4" t="inlineStr">
        <is>
          <t>15.00%</t>
        </is>
      </c>
      <c r="K18" s="4" t="inlineStr">
        <is>
          <t>21.00%</t>
        </is>
      </c>
    </row>
    <row r="19">
      <c r="A19" s="4" t="inlineStr">
        <is>
          <t>Loan bears monthly interest rate</t>
        </is>
      </c>
      <c r="C19" s="4" t="inlineStr">
        <is>
          <t>1.25%</t>
        </is>
      </c>
      <c r="H19" s="4" t="inlineStr">
        <is>
          <t>1.25%</t>
        </is>
      </c>
      <c r="I19" s="4" t="inlineStr">
        <is>
          <t>1.25%</t>
        </is>
      </c>
      <c r="K19" s="4" t="inlineStr">
        <is>
          <t>1.75%</t>
        </is>
      </c>
    </row>
    <row r="20">
      <c r="A20" s="4" t="inlineStr">
        <is>
          <t>Note payable to related parties</t>
        </is>
      </c>
      <c r="C20" s="5" t="n">
        <v>25000</v>
      </c>
      <c r="H20" s="5" t="n">
        <v>10000</v>
      </c>
      <c r="I20" s="5" t="n">
        <v>22000</v>
      </c>
    </row>
    <row r="21">
      <c r="A21" s="4" t="inlineStr">
        <is>
          <t>Debt instrument maturity date</t>
        </is>
      </c>
      <c r="C21" s="4" t="inlineStr">
        <is>
          <t>Dec. 31,
		2019</t>
        </is>
      </c>
      <c r="H21" s="4" t="inlineStr">
        <is>
          <t>Dec. 31,
		2021</t>
        </is>
      </c>
      <c r="I21" s="4" t="inlineStr">
        <is>
          <t>Dec. 31,
		2021</t>
        </is>
      </c>
    </row>
    <row r="22">
      <c r="A22" s="4" t="inlineStr">
        <is>
          <t>Chief Executive Officer [Member]</t>
        </is>
      </c>
    </row>
    <row r="23">
      <c r="A23" s="4" t="inlineStr">
        <is>
          <t>Loan bears annual interest rate</t>
        </is>
      </c>
      <c r="J23" s="4" t="inlineStr">
        <is>
          <t>15.00%</t>
        </is>
      </c>
    </row>
    <row r="24">
      <c r="A24" s="4" t="inlineStr">
        <is>
          <t>Loan bears monthly interest rate</t>
        </is>
      </c>
      <c r="J24" s="4" t="inlineStr">
        <is>
          <t>1.2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ong-Term Debt (Details Narrative) - USD ($)</t>
        </is>
      </c>
      <c r="B1" s="2" t="inlineStr">
        <is>
          <t>12 Months Ended</t>
        </is>
      </c>
    </row>
    <row r="2">
      <c r="B2" s="2" t="inlineStr">
        <is>
          <t>Dec. 31, 2020</t>
        </is>
      </c>
      <c r="C2" s="2" t="inlineStr">
        <is>
          <t>Dec. 31, 2019</t>
        </is>
      </c>
    </row>
    <row r="3">
      <c r="A3" s="3" t="inlineStr">
        <is>
          <t>Debt Disclosure [Abstract]</t>
        </is>
      </c>
    </row>
    <row r="4">
      <c r="A4" s="4" t="inlineStr">
        <is>
          <t>Long-term debt interest expense</t>
        </is>
      </c>
      <c r="B4" s="5" t="n">
        <v>6932</v>
      </c>
      <c r="C4" s="5" t="n">
        <v>121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Long-Term Debt - Schedule of Long-Term Debt (Details) - USD ($)</t>
        </is>
      </c>
      <c r="C1" s="2" t="inlineStr">
        <is>
          <t>Dec. 31, 2020</t>
        </is>
      </c>
      <c r="D1" s="2" t="inlineStr">
        <is>
          <t>Dec. 31, 2019</t>
        </is>
      </c>
    </row>
    <row r="2">
      <c r="A2" s="4" t="inlineStr">
        <is>
          <t>Long term debt, total</t>
        </is>
      </c>
      <c r="C2" s="5" t="n">
        <v>193617</v>
      </c>
      <c r="D2" s="5" t="n">
        <v>210710</v>
      </c>
    </row>
    <row r="3">
      <c r="A3" s="4" t="inlineStr">
        <is>
          <t>Current portion</t>
        </is>
      </c>
      <c r="C3" s="6" t="n">
        <v>-133761</v>
      </c>
      <c r="D3" s="6" t="n">
        <v>-191508</v>
      </c>
    </row>
    <row r="4">
      <c r="A4" s="4" t="inlineStr">
        <is>
          <t>Long-term debt, net of current portion</t>
        </is>
      </c>
      <c r="C4" s="6" t="n">
        <v>59856</v>
      </c>
      <c r="D4" s="6" t="n">
        <v>19202</v>
      </c>
    </row>
    <row r="5">
      <c r="A5" s="4" t="inlineStr">
        <is>
          <t>Lathika Regunathan [Member]</t>
        </is>
      </c>
    </row>
    <row r="6">
      <c r="A6" s="4" t="inlineStr">
        <is>
          <t>Long term debt, total</t>
        </is>
      </c>
      <c r="B6" s="4" t="inlineStr">
        <is>
          <t>[1]</t>
        </is>
      </c>
      <c r="C6" s="4" t="inlineStr">
        <is>
          <t xml:space="preserve"> </t>
        </is>
      </c>
      <c r="D6" s="4" t="inlineStr">
        <is>
          <t xml:space="preserve"> </t>
        </is>
      </c>
    </row>
    <row r="7">
      <c r="A7" s="4" t="inlineStr">
        <is>
          <t>Noor Qazi [Member]</t>
        </is>
      </c>
    </row>
    <row r="8">
      <c r="A8" s="4" t="inlineStr">
        <is>
          <t>Long term debt, total</t>
        </is>
      </c>
      <c r="B8" s="4" t="inlineStr">
        <is>
          <t>[2]</t>
        </is>
      </c>
      <c r="C8" s="4" t="inlineStr">
        <is>
          <t xml:space="preserve"> </t>
        </is>
      </c>
      <c r="D8" s="6" t="n">
        <v>50562</v>
      </c>
    </row>
    <row r="9">
      <c r="A9" s="4" t="inlineStr">
        <is>
          <t>Promissory Notes - Kabbage [Member]</t>
        </is>
      </c>
    </row>
    <row r="10">
      <c r="A10" s="4" t="inlineStr">
        <is>
          <t>Long term debt, total</t>
        </is>
      </c>
      <c r="B10" s="4" t="inlineStr">
        <is>
          <t>[3]</t>
        </is>
      </c>
      <c r="C10" s="4" t="inlineStr">
        <is>
          <t xml:space="preserve"> </t>
        </is>
      </c>
      <c r="D10" s="6" t="n">
        <v>23826</v>
      </c>
    </row>
    <row r="11">
      <c r="A11" s="4" t="inlineStr">
        <is>
          <t>Promissory Notes - Loan Builder [Member]</t>
        </is>
      </c>
    </row>
    <row r="12">
      <c r="A12" s="4" t="inlineStr">
        <is>
          <t>Long term debt, total</t>
        </is>
      </c>
      <c r="B12" s="4" t="inlineStr">
        <is>
          <t>[4]</t>
        </is>
      </c>
      <c r="C12" s="4" t="inlineStr">
        <is>
          <t xml:space="preserve"> </t>
        </is>
      </c>
      <c r="D12" s="4" t="inlineStr">
        <is>
          <t xml:space="preserve"> </t>
        </is>
      </c>
    </row>
    <row r="13">
      <c r="A13" s="4" t="inlineStr">
        <is>
          <t>Other Debt - in Default [Member]</t>
        </is>
      </c>
    </row>
    <row r="14">
      <c r="A14" s="4" t="inlineStr">
        <is>
          <t>Long term debt, total</t>
        </is>
      </c>
      <c r="B14" s="4" t="inlineStr">
        <is>
          <t>[5]</t>
        </is>
      </c>
      <c r="C14" s="6" t="n">
        <v>6000</v>
      </c>
      <c r="D14" s="6" t="n">
        <v>6000</v>
      </c>
    </row>
    <row r="15">
      <c r="A15" s="4" t="inlineStr">
        <is>
          <t>Yukti Securities Private Limited [Member]</t>
        </is>
      </c>
    </row>
    <row r="16">
      <c r="A16" s="4" t="inlineStr">
        <is>
          <t>Long term debt, total</t>
        </is>
      </c>
      <c r="B16" s="4" t="inlineStr">
        <is>
          <t>[6]</t>
        </is>
      </c>
      <c r="C16" s="6" t="n">
        <v>4547</v>
      </c>
      <c r="D16" s="6" t="n">
        <v>4660</v>
      </c>
    </row>
    <row r="17">
      <c r="A17" s="4" t="inlineStr">
        <is>
          <t>Auto Loan - ICICI Bank [Member]</t>
        </is>
      </c>
    </row>
    <row r="18">
      <c r="A18" s="4" t="inlineStr">
        <is>
          <t>Long term debt, total</t>
        </is>
      </c>
      <c r="B18" s="4" t="inlineStr">
        <is>
          <t>[7]</t>
        </is>
      </c>
      <c r="C18" s="6" t="n">
        <v>18539</v>
      </c>
      <c r="D18" s="6" t="n">
        <v>25662</v>
      </c>
    </row>
    <row r="19">
      <c r="A19" s="4" t="inlineStr">
        <is>
          <t>Baxter Credit Union [Member]</t>
        </is>
      </c>
    </row>
    <row r="20">
      <c r="A20" s="4" t="inlineStr">
        <is>
          <t>Long term debt, total</t>
        </is>
      </c>
      <c r="B20" s="4" t="inlineStr">
        <is>
          <t>[8]</t>
        </is>
      </c>
      <c r="C20" s="6" t="n">
        <v>99911</v>
      </c>
      <c r="D20" s="6" t="n">
        <v>100000</v>
      </c>
    </row>
    <row r="21">
      <c r="A21" s="4" t="inlineStr">
        <is>
          <t>UGECL [Member]</t>
        </is>
      </c>
    </row>
    <row r="22">
      <c r="A22" s="4" t="inlineStr">
        <is>
          <t>Long term debt, total</t>
        </is>
      </c>
      <c r="B22" s="4" t="inlineStr">
        <is>
          <t>[9]</t>
        </is>
      </c>
      <c r="C22" s="6" t="n">
        <v>54563</v>
      </c>
      <c r="D22" s="4" t="inlineStr">
        <is>
          <t xml:space="preserve"> </t>
        </is>
      </c>
    </row>
    <row r="23">
      <c r="A23" s="4" t="inlineStr">
        <is>
          <t>USA Bank PPP [Member]</t>
        </is>
      </c>
    </row>
    <row r="24">
      <c r="A24" s="4" t="inlineStr">
        <is>
          <t>Long term debt, total</t>
        </is>
      </c>
      <c r="B24" s="4" t="inlineStr">
        <is>
          <t>[10]</t>
        </is>
      </c>
      <c r="C24" s="5" t="n">
        <v>10057</v>
      </c>
      <c r="D24" s="4" t="inlineStr">
        <is>
          <t xml:space="preserve"> </t>
        </is>
      </c>
    </row>
    <row r="25"/>
    <row r="26">
      <c r="A26" s="4" t="inlineStr">
        <is>
          <t>[1]</t>
        </is>
      </c>
      <c r="B26" s="4" t="inlineStr">
        <is>
          <t>Unsecured loan from Lathika Regunathan, individual, is due on demand. Was repaid in 2019.</t>
        </is>
      </c>
    </row>
    <row r="27">
      <c r="A27" s="4" t="inlineStr">
        <is>
          <t>[2]</t>
        </is>
      </c>
      <c r="B27" s="4" t="inlineStr">
        <is>
          <t>Unsecured loan from Noor Qazi, individual, is due on demand. Was repaid in December 2020.</t>
        </is>
      </c>
    </row>
    <row r="28">
      <c r="A28" s="4" t="inlineStr">
        <is>
          <t>[3]</t>
        </is>
      </c>
      <c r="B28" s="4" t="inlineStr">
        <is>
          <t>Multiple monthly loan agreements with Kabbage. Each of these loans has a six-month duration with interest and fees spread over the 6 months.</t>
        </is>
      </c>
    </row>
    <row r="29">
      <c r="A29" s="4" t="inlineStr">
        <is>
          <t>[4]</t>
        </is>
      </c>
      <c r="B29" s="4" t="inlineStr">
        <is>
          <t>Business loan agreement with LoanBuilder in August 2018 in the amount of $18,000, payable in 52 weekly payments of $409, including interest.</t>
        </is>
      </c>
    </row>
    <row r="30">
      <c r="A30" s="4" t="inlineStr">
        <is>
          <t>[5]</t>
        </is>
      </c>
      <c r="B30" s="4" t="inlineStr">
        <is>
          <t>Note payable to an individual for $7,500, issued in May 2018 as consideration for services, due in June 2018, and bearing no interest. During the year ended December 31, 2018, the Company made a payment of $1,500 against the note and the Company has withheld payment of the remaining amount pending receipt of amounts due from the service provider.</t>
        </is>
      </c>
    </row>
    <row r="31">
      <c r="A31" s="4" t="inlineStr">
        <is>
          <t>[6]</t>
        </is>
      </c>
      <c r="B31" s="4" t="inlineStr">
        <is>
          <t>Loan payable to Yukti Securities Private Limited is an unsecured loan which is due on demand.</t>
        </is>
      </c>
    </row>
    <row r="32">
      <c r="A32" s="4" t="inlineStr">
        <is>
          <t>[7]</t>
        </is>
      </c>
      <c r="B32" s="4" t="inlineStr">
        <is>
          <t>Loan payable with ICICI Bank, secured by the vehicle the loan was taken for. Payments are monthly at $752, through maturity in May 2023. Of the amount outstanding, the following represents the maturity: Current (2021)  $7,183; (2022) $7,837; (2023) $3,519.</t>
        </is>
      </c>
    </row>
    <row r="33">
      <c r="A33" s="4" t="inlineStr">
        <is>
          <t>[8]</t>
        </is>
      </c>
      <c r="B33" s="4" t="inlineStr">
        <is>
          <t>Revolving loan in the amount of $100,000 at 4% interest per annum due December 30, 2020. The loan is guaranteed by the CEO of the Company.</t>
        </is>
      </c>
    </row>
    <row r="34">
      <c r="A34" s="4" t="inlineStr">
        <is>
          <t>[9]</t>
        </is>
      </c>
      <c r="B34" s="4" t="inlineStr">
        <is>
          <t>COVID line of credit from UGECL up to 4,000,000 INR in India, term of 48 months, interest only at 7.5%% annual rate for first 12 months, then 36 equal installments through maturity. Current (2021) $6,063; long-term (2022-2024) $48,500.</t>
        </is>
      </c>
    </row>
    <row r="35">
      <c r="A35" s="4" t="inlineStr">
        <is>
          <t>[10]</t>
        </is>
      </c>
      <c r="B35" s="4" t="inlineStr">
        <is>
          <t>PPP loan from USA Bank, with interest accruing at 1% per annum. Original amount of $34,697 had $24,640 forgiven in December 2020, with the remaining $10,057 due in five years In February 2021, the Company was notified that the entire balance of the PPP loan has been forgiven.</t>
        </is>
      </c>
    </row>
  </sheetData>
  <mergeCells count="12">
    <mergeCell ref="A1:B1"/>
    <mergeCell ref="A25:C25"/>
    <mergeCell ref="B26:C26"/>
    <mergeCell ref="B27:C27"/>
    <mergeCell ref="B28:C28"/>
    <mergeCell ref="B29:C29"/>
    <mergeCell ref="B30:C30"/>
    <mergeCell ref="B31:C31"/>
    <mergeCell ref="B32:C32"/>
    <mergeCell ref="B33:C33"/>
    <mergeCell ref="B34:C34"/>
    <mergeCell ref="B35:C3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0" customWidth="1" min="1" max="1"/>
    <col width="21" customWidth="1" min="2" max="2"/>
    <col width="80" customWidth="1" min="3" max="3"/>
    <col width="80" customWidth="1" min="4" max="4"/>
    <col width="21" customWidth="1" min="5" max="5"/>
    <col width="21" customWidth="1" min="6" max="6"/>
    <col width="20" customWidth="1" min="7" max="7"/>
  </cols>
  <sheetData>
    <row r="1">
      <c r="A1" s="1" t="inlineStr">
        <is>
          <t>Long-Term Debt - Schedule of Long-Term Debt (Details) (Parenthetical)</t>
        </is>
      </c>
      <c r="B1" s="2" t="inlineStr">
        <is>
          <t>1 Months Ended</t>
        </is>
      </c>
      <c r="D1" s="2" t="inlineStr">
        <is>
          <t>12 Months Ended</t>
        </is>
      </c>
    </row>
    <row r="2">
      <c r="B2" s="2" t="inlineStr">
        <is>
          <t>Feb. 28, 2021USD ($)</t>
        </is>
      </c>
      <c r="C2" s="2" t="inlineStr">
        <is>
          <t>Aug. 31, 2018USD ($)</t>
        </is>
      </c>
      <c r="D2" s="2" t="inlineStr">
        <is>
          <t>Dec. 31, 2020USD ($)</t>
        </is>
      </c>
      <c r="E2" s="2" t="inlineStr">
        <is>
          <t>Dec. 31, 2018USD ($)</t>
        </is>
      </c>
      <c r="F2" s="2" t="inlineStr">
        <is>
          <t>Dec. 31, 2020INR (₨)</t>
        </is>
      </c>
      <c r="G2" s="2" t="inlineStr">
        <is>
          <t>May 31, 2018USD ($)</t>
        </is>
      </c>
    </row>
    <row r="3">
      <c r="A3" s="4" t="inlineStr">
        <is>
          <t>Promissory Notes - Loan Builder [Member]</t>
        </is>
      </c>
    </row>
    <row r="4">
      <c r="A4" s="4" t="inlineStr">
        <is>
          <t>Business loan agreement, amount payable</t>
        </is>
      </c>
      <c r="C4" s="5" t="n">
        <v>18000</v>
      </c>
    </row>
    <row r="5">
      <c r="A5" s="4" t="inlineStr">
        <is>
          <t>Debt periodic payment description</t>
        </is>
      </c>
      <c r="C5" s="4" t="inlineStr">
        <is>
          <t>Business loan agreement with LoanBuilder in August 2018 in the amount of $18,000, payable in 52 weekly payments of $409, including interest.</t>
        </is>
      </c>
    </row>
    <row r="6">
      <c r="A6" s="4" t="inlineStr">
        <is>
          <t>Periodic payment of debt</t>
        </is>
      </c>
      <c r="C6" s="5" t="n">
        <v>409</v>
      </c>
    </row>
    <row r="7">
      <c r="A7" s="4" t="inlineStr">
        <is>
          <t>Other Debt - in Default [Member]</t>
        </is>
      </c>
    </row>
    <row r="8">
      <c r="A8" s="4" t="inlineStr">
        <is>
          <t>Note payable to related parties</t>
        </is>
      </c>
      <c r="G8" s="5" t="n">
        <v>7500</v>
      </c>
    </row>
    <row r="9">
      <c r="A9" s="4" t="inlineStr">
        <is>
          <t>Payment of notes payable</t>
        </is>
      </c>
      <c r="E9" s="5" t="n">
        <v>1500</v>
      </c>
    </row>
    <row r="10">
      <c r="A10" s="4" t="inlineStr">
        <is>
          <t>Auto Loan - ICICI Bank [Member]</t>
        </is>
      </c>
    </row>
    <row r="11">
      <c r="A11" s="4" t="inlineStr">
        <is>
          <t>Debt periodic payment description</t>
        </is>
      </c>
      <c r="D11" s="4" t="inlineStr">
        <is>
          <t>Payments are monthly at $752, through maturity in May 2023.</t>
        </is>
      </c>
    </row>
    <row r="12">
      <c r="A12" s="4" t="inlineStr">
        <is>
          <t>Periodic payment of debt</t>
        </is>
      </c>
      <c r="D12" s="5" t="n">
        <v>752</v>
      </c>
    </row>
    <row r="13">
      <c r="A13" s="4" t="inlineStr">
        <is>
          <t>Long-term debt, maturity, year 2021</t>
        </is>
      </c>
      <c r="D13" s="6" t="n">
        <v>7183</v>
      </c>
    </row>
    <row r="14">
      <c r="A14" s="4" t="inlineStr">
        <is>
          <t>Long-term debt, maturity, year 2021-2022</t>
        </is>
      </c>
      <c r="D14" s="6" t="n">
        <v>7837</v>
      </c>
    </row>
    <row r="15">
      <c r="A15" s="4" t="inlineStr">
        <is>
          <t>Long-term debt, maturity, year 2021-2023</t>
        </is>
      </c>
      <c r="D15" s="6" t="n">
        <v>3519</v>
      </c>
    </row>
    <row r="16">
      <c r="A16" s="4" t="inlineStr">
        <is>
          <t>Revolving Loan [Member]</t>
        </is>
      </c>
    </row>
    <row r="17">
      <c r="A17" s="4" t="inlineStr">
        <is>
          <t>Debt instrument, face value</t>
        </is>
      </c>
      <c r="D17" s="5" t="n">
        <v>100000</v>
      </c>
    </row>
    <row r="18">
      <c r="A18" s="4" t="inlineStr">
        <is>
          <t>Debt instrument, interest rate</t>
        </is>
      </c>
      <c r="D18" s="4" t="inlineStr">
        <is>
          <t>4.00%</t>
        </is>
      </c>
      <c r="F18" s="4" t="inlineStr">
        <is>
          <t>4.00%</t>
        </is>
      </c>
    </row>
    <row r="19">
      <c r="A19" s="4" t="inlineStr">
        <is>
          <t>Debt, maturity date</t>
        </is>
      </c>
      <c r="D19" s="4" t="inlineStr">
        <is>
          <t>Dec. 30,
		2020</t>
        </is>
      </c>
    </row>
    <row r="20">
      <c r="A20" s="4" t="inlineStr">
        <is>
          <t>Revolving Loan [Member] | Renegotiated Balance [Member]</t>
        </is>
      </c>
    </row>
    <row r="21">
      <c r="A21" s="4" t="inlineStr">
        <is>
          <t>Debt instrument, face value</t>
        </is>
      </c>
      <c r="D21" s="5" t="n">
        <v>99911</v>
      </c>
    </row>
    <row r="22">
      <c r="A22" s="4" t="inlineStr">
        <is>
          <t>Debt instrument, interest rate</t>
        </is>
      </c>
      <c r="D22" s="4" t="inlineStr">
        <is>
          <t>4.00%</t>
        </is>
      </c>
      <c r="F22" s="4" t="inlineStr">
        <is>
          <t>4.00%</t>
        </is>
      </c>
    </row>
    <row r="23">
      <c r="A23" s="4" t="inlineStr">
        <is>
          <t>COVID UGECL [Member]</t>
        </is>
      </c>
    </row>
    <row r="24">
      <c r="A24" s="4" t="inlineStr">
        <is>
          <t>Long-term debt, maturity, year 2021</t>
        </is>
      </c>
      <c r="D24" s="5" t="n">
        <v>6063</v>
      </c>
    </row>
    <row r="25">
      <c r="A25" s="4" t="inlineStr">
        <is>
          <t>Long-term debt, maturity, year 2022-2024</t>
        </is>
      </c>
      <c r="D25" s="5" t="n">
        <v>48500</v>
      </c>
    </row>
    <row r="26">
      <c r="A26" s="4" t="inlineStr">
        <is>
          <t>Debt instrument, interest rate</t>
        </is>
      </c>
      <c r="D26" s="4" t="inlineStr">
        <is>
          <t>7.50%</t>
        </is>
      </c>
      <c r="F26" s="4" t="inlineStr">
        <is>
          <t>7.50%</t>
        </is>
      </c>
    </row>
    <row r="27">
      <c r="A27" s="4" t="inlineStr">
        <is>
          <t>Line of credit term</t>
        </is>
      </c>
      <c r="D27" s="4" t="inlineStr">
        <is>
          <t>COVID line of credit from UGECL up to 4,000,000 INR in India, term of 48 months,</t>
        </is>
      </c>
    </row>
    <row r="28">
      <c r="A28" s="4" t="inlineStr">
        <is>
          <t>Line of credit interest</t>
        </is>
      </c>
      <c r="D28" s="4" t="inlineStr">
        <is>
          <t>Interest only at 7.5%% annual rate for first 12 months, then 36 equal installments through maturity.</t>
        </is>
      </c>
    </row>
    <row r="29">
      <c r="A29" s="4" t="inlineStr">
        <is>
          <t>COVID UGECL [Member] | INR [Member]</t>
        </is>
      </c>
    </row>
    <row r="30">
      <c r="A30" s="4" t="inlineStr">
        <is>
          <t>Line of credit | ₨</t>
        </is>
      </c>
      <c r="F30" s="9" t="n">
        <v>4000000</v>
      </c>
    </row>
    <row r="31">
      <c r="A31" s="4" t="inlineStr">
        <is>
          <t>Paycheck Protection Program Loan [Member]</t>
        </is>
      </c>
    </row>
    <row r="32">
      <c r="A32" s="4" t="inlineStr">
        <is>
          <t>Debt instrument, face value</t>
        </is>
      </c>
      <c r="D32" s="5" t="n">
        <v>34697</v>
      </c>
    </row>
    <row r="33">
      <c r="A33" s="4" t="inlineStr">
        <is>
          <t>Debt instrument, interest rate</t>
        </is>
      </c>
      <c r="D33" s="4" t="inlineStr">
        <is>
          <t>1.00%</t>
        </is>
      </c>
      <c r="F33" s="4" t="inlineStr">
        <is>
          <t>1.00%</t>
        </is>
      </c>
    </row>
    <row r="34">
      <c r="A34" s="4" t="inlineStr">
        <is>
          <t>Debt, forgiven</t>
        </is>
      </c>
      <c r="D34" s="5" t="n">
        <v>24640</v>
      </c>
    </row>
    <row r="35">
      <c r="A35" s="4" t="inlineStr">
        <is>
          <t>Paycheck Protection Program Loan [Member] | Subsequent Event [Member]</t>
        </is>
      </c>
    </row>
    <row r="36">
      <c r="A36" s="4" t="inlineStr">
        <is>
          <t>Debt, forgiven</t>
        </is>
      </c>
      <c r="B36" s="5" t="n">
        <v>10057</v>
      </c>
    </row>
    <row r="37">
      <c r="A37" s="4" t="inlineStr">
        <is>
          <t>USA Bank PPP [Member]</t>
        </is>
      </c>
    </row>
    <row r="38">
      <c r="A38" s="4" t="inlineStr">
        <is>
          <t>Debt, maturity date</t>
        </is>
      </c>
      <c r="D38" s="4" t="inlineStr">
        <is>
          <t>May 31,
		202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Portion - Convertible Debt - Related and Unrelated Parties (Details Narrative) - USD ($)</t>
        </is>
      </c>
      <c r="B1" s="2" t="inlineStr">
        <is>
          <t>12 Months Ended</t>
        </is>
      </c>
    </row>
    <row r="2">
      <c r="B2" s="2" t="inlineStr">
        <is>
          <t>Dec. 31, 2020</t>
        </is>
      </c>
      <c r="C2" s="2" t="inlineStr">
        <is>
          <t>Dec. 31, 2019</t>
        </is>
      </c>
    </row>
    <row r="3">
      <c r="A3" s="4" t="inlineStr">
        <is>
          <t>Interest expense</t>
        </is>
      </c>
      <c r="B3" s="5" t="n">
        <v>6932</v>
      </c>
      <c r="C3" s="5" t="n">
        <v>12110</v>
      </c>
    </row>
    <row r="4">
      <c r="A4" s="4" t="inlineStr">
        <is>
          <t>Convertible Promissory Notes [Member]</t>
        </is>
      </c>
    </row>
    <row r="5">
      <c r="A5" s="4" t="inlineStr">
        <is>
          <t>Interest expense</t>
        </is>
      </c>
      <c r="B5" s="5" t="n">
        <v>19361</v>
      </c>
      <c r="C5" s="5" t="n">
        <v>129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urrent Portion - Convertible Debt - Related and Unrelated Parties - Summary of Carrying Value of Convertible Debt (Details) - USD ($)</t>
        </is>
      </c>
      <c r="C1" s="2" t="inlineStr">
        <is>
          <t>Dec. 31, 2020</t>
        </is>
      </c>
      <c r="D1" s="2" t="inlineStr">
        <is>
          <t>Dec. 31, 2019</t>
        </is>
      </c>
    </row>
    <row r="2">
      <c r="A2" s="4" t="inlineStr">
        <is>
          <t>Excess of the fair value of shares issuable over the face value of the convertible notes</t>
        </is>
      </c>
      <c r="B2" s="4" t="inlineStr">
        <is>
          <t>[1]</t>
        </is>
      </c>
      <c r="C2" s="5" t="n">
        <v>48257</v>
      </c>
      <c r="D2" s="5" t="n">
        <v>48257</v>
      </c>
    </row>
    <row r="3">
      <c r="A3" s="4" t="inlineStr">
        <is>
          <t>Convertible debt current - Related and unrelated parties</t>
        </is>
      </c>
      <c r="C3" s="6" t="n">
        <v>241334</v>
      </c>
      <c r="D3" s="6" t="n">
        <v>241334</v>
      </c>
    </row>
    <row r="4">
      <c r="A4" s="4" t="inlineStr">
        <is>
          <t>Face Value of Notes - Related Party [Member]</t>
        </is>
      </c>
    </row>
    <row r="5">
      <c r="A5" s="4" t="inlineStr">
        <is>
          <t>Debt instrument, face value</t>
        </is>
      </c>
      <c r="B5" s="4" t="inlineStr">
        <is>
          <t>[1]</t>
        </is>
      </c>
      <c r="C5" s="6" t="n">
        <v>95000</v>
      </c>
      <c r="D5" s="6" t="n">
        <v>95000</v>
      </c>
    </row>
    <row r="6">
      <c r="A6" s="4" t="inlineStr">
        <is>
          <t>Face Value of Notes - Unrelated Parties [Member]</t>
        </is>
      </c>
    </row>
    <row r="7">
      <c r="A7" s="4" t="inlineStr">
        <is>
          <t>Debt instrument, face value</t>
        </is>
      </c>
      <c r="B7" s="4" t="inlineStr">
        <is>
          <t>[1]</t>
        </is>
      </c>
      <c r="C7" s="5" t="n">
        <v>98077</v>
      </c>
      <c r="D7" s="5" t="n">
        <v>98077</v>
      </c>
    </row>
    <row r="8"/>
    <row r="9">
      <c r="A9" s="4" t="inlineStr">
        <is>
          <t>[1]</t>
        </is>
      </c>
      <c r="B9" s="4" t="inlineStr">
        <is>
          <t>In connection with the reverse merger in July 2017, the Company and two stockholders, who had provided related party advances to the Company, agreed to exchange their related party advances for 6% Convertible Promissory Notes that were originally due on January 15, 2018 (the "Notes") in the amount of $68,077. From August 2017 through November 2017, the Company issued additional notes to four different parties (two of which were related parties) in the principal amount of $100,000 ($70,000 to related parties). In January 2018, the holders of the Notes agreed to extend the maturity to April 30, 2018, and in April 2018, agreed to further extend the maturity of certain notes to June or July 2018. During the year ended December 31, 2018, the maturity of the notes were further extended to March 31, 2019 and then again to periods ranging from June 30, 2019 to December 31, 2019. The Notes bear simple interest at 6% unless the Company defaults, which increases the interest rate to 10%. The Holders, at their option, can elect to convert the principal plus any accrued interest, into shares of the Company's common stock at a conversion rate equal to eighty percent (80%) of the average closing share price as quoted on the OTC Markets for the five (5) trading days prior to the date of conversion. There are two notes that had a maturity date of June 30, 2019, with the remaining notes having a maturity date of December 31, 2019. These notes have not been extended and are currently in default. The Company has classified these notes as current liabilities. The Company has accrued the default interest on the two notes from July 1, 2019 through December 31, 2020.During the year ended December 31, 2018, the Company received additional proceeds from a related party of $25,000 (from Dharam V. Sikka, father of CEO) pursuant to a convertible note payable issued in May 2018, with the same interest rate and conversion terms as the Notes described above, initially maturing on December 31, 2018, which has been extended to March 31, 2019 and then again to December 31, 2019. Because the Notes are convertible into a variable number of shares of common stock based on a fixed dollar amount, in accordance with ASC Topic 480-10-50-2, the notes are recorded at the fair value of the shares issuable upon conversion. The excess of the fair value of shares issuable over the face value of the Notes is recorded as a discount to the note to be amortized into interest expense over the term of the note.</t>
        </is>
      </c>
    </row>
  </sheetData>
  <mergeCells count="3">
    <mergeCell ref="A1:B1"/>
    <mergeCell ref="A8:C8"/>
    <mergeCell ref="B9:C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6" customWidth="1" min="5" max="5"/>
    <col width="80" customWidth="1" min="6" max="6"/>
  </cols>
  <sheetData>
    <row r="1">
      <c r="A1" s="1" t="inlineStr">
        <is>
          <t>Current Portion - Convertible Debt - Related and Unrelated Parties - Summary of Carrying Value of Convertible Debt (Details) (Parenthetical)</t>
        </is>
      </c>
      <c r="B1" s="2" t="inlineStr">
        <is>
          <t>1 Months Ended</t>
        </is>
      </c>
      <c r="D1" s="2" t="inlineStr">
        <is>
          <t>4 Months Ended</t>
        </is>
      </c>
      <c r="E1" s="2" t="inlineStr">
        <is>
          <t>12 Months Ended</t>
        </is>
      </c>
    </row>
    <row r="2">
      <c r="B2" s="2" t="inlineStr">
        <is>
          <t>Jan. 31, 2018</t>
        </is>
      </c>
      <c r="C2" s="2" t="inlineStr">
        <is>
          <t>Jul. 31, 2017USD ($)</t>
        </is>
      </c>
      <c r="D2" s="2" t="inlineStr">
        <is>
          <t>Nov. 30, 2017USD ($)</t>
        </is>
      </c>
      <c r="E2" s="2" t="inlineStr">
        <is>
          <t>Dec. 31, 2020d</t>
        </is>
      </c>
      <c r="F2" s="2" t="inlineStr">
        <is>
          <t>Dec. 31, 2018USD ($)</t>
        </is>
      </c>
    </row>
    <row r="3">
      <c r="A3" s="4" t="inlineStr">
        <is>
          <t>Two Stockholders [Member] | Convertible Promissory Notes [Member]</t>
        </is>
      </c>
    </row>
    <row r="4">
      <c r="A4" s="4" t="inlineStr">
        <is>
          <t>Convertible debt percentage</t>
        </is>
      </c>
      <c r="C4" s="4" t="inlineStr">
        <is>
          <t>6.00%</t>
        </is>
      </c>
      <c r="E4" s="4" t="inlineStr">
        <is>
          <t>6.00%</t>
        </is>
      </c>
    </row>
    <row r="5">
      <c r="A5" s="4" t="inlineStr">
        <is>
          <t>Debt due date</t>
        </is>
      </c>
      <c r="C5" s="4" t="inlineStr">
        <is>
          <t>Jan. 15,
		2018</t>
        </is>
      </c>
      <c r="E5" s="4" t="inlineStr">
        <is>
          <t>Dec. 31,
		2019</t>
        </is>
      </c>
    </row>
    <row r="6">
      <c r="A6" s="4" t="inlineStr">
        <is>
          <t>Debt instrument, face value</t>
        </is>
      </c>
      <c r="C6" s="5" t="n">
        <v>68077</v>
      </c>
    </row>
    <row r="7">
      <c r="A7" s="4" t="inlineStr">
        <is>
          <t>Debt maturity description</t>
        </is>
      </c>
      <c r="B7" s="4" t="inlineStr">
        <is>
          <t>The holders of the Notes agreed to extend the maturity to April 30, 2018, and in April 2018, agreed to further extend the maturity of certain notes to June or July 2018. During the year ended December 31, 2018, the maturity of the notes were further extended to March 31, 2019 and then again to periods ranging from June 30, 2019 to December 31, 2019.</t>
        </is>
      </c>
    </row>
    <row r="8">
      <c r="A8" s="4" t="inlineStr">
        <is>
          <t>Debt interest rate increases during the period</t>
        </is>
      </c>
      <c r="E8" s="4" t="inlineStr">
        <is>
          <t>10.00%</t>
        </is>
      </c>
    </row>
    <row r="9">
      <c r="A9" s="4" t="inlineStr">
        <is>
          <t>Debt trading days | d</t>
        </is>
      </c>
      <c r="E9" s="6" t="n">
        <v>5</v>
      </c>
    </row>
    <row r="10">
      <c r="A10" s="4" t="inlineStr">
        <is>
          <t>Debt into shares of common stock at conversion rate</t>
        </is>
      </c>
      <c r="E10" s="4" t="inlineStr">
        <is>
          <t>80.00%</t>
        </is>
      </c>
    </row>
    <row r="11">
      <c r="A11" s="4" t="inlineStr">
        <is>
          <t>Four Related Parties [Member] | Convertible Promissory Notes [Member]</t>
        </is>
      </c>
    </row>
    <row r="12">
      <c r="A12" s="4" t="inlineStr">
        <is>
          <t>Proceeds from convertible debt - related parties</t>
        </is>
      </c>
      <c r="D12" s="5" t="n">
        <v>100000</v>
      </c>
    </row>
    <row r="13">
      <c r="A13" s="4" t="inlineStr">
        <is>
          <t>Related Parties [Member] | Convertible Promissory Notes [Member]</t>
        </is>
      </c>
    </row>
    <row r="14">
      <c r="A14" s="4" t="inlineStr">
        <is>
          <t>Proceeds from convertible debt - related parties</t>
        </is>
      </c>
      <c r="D14" s="5" t="n">
        <v>70000</v>
      </c>
    </row>
    <row r="15">
      <c r="A15" s="4" t="inlineStr">
        <is>
          <t>Satinder Thiara and Dharam V. Sikka [Member]</t>
        </is>
      </c>
    </row>
    <row r="16">
      <c r="A16" s="4" t="inlineStr">
        <is>
          <t>Proceeds from convertible debt - related parties</t>
        </is>
      </c>
      <c r="F16" s="5" t="n">
        <v>25000</v>
      </c>
    </row>
    <row r="17">
      <c r="A17" s="4" t="inlineStr">
        <is>
          <t>Debt maturity description</t>
        </is>
      </c>
      <c r="F17" s="4" t="inlineStr">
        <is>
          <t>Initially maturing on December 31, 2018, which has been extended to March 31, 2019 and then again to December 31, 2019.</t>
        </is>
      </c>
    </row>
  </sheetData>
  <mergeCells count="3">
    <mergeCell ref="A1:A2"/>
    <mergeCell ref="B1:C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0" customWidth="1" min="2" max="2"/>
    <col width="26" customWidth="1" min="3" max="3"/>
    <col width="37" customWidth="1" min="4" max="4"/>
    <col width="20" customWidth="1" min="5" max="5"/>
    <col width="80" customWidth="1" min="6" max="6"/>
    <col width="30" customWidth="1" min="7" max="7"/>
    <col width="19" customWidth="1" min="8" max="8"/>
  </cols>
  <sheetData>
    <row r="1">
      <c r="A1" s="1" t="inlineStr">
        <is>
          <t>Stockholders' Deficit (Details Narrative)</t>
        </is>
      </c>
      <c r="B1" s="2" t="inlineStr">
        <is>
          <t>Oct. 19, 2020shares</t>
        </is>
      </c>
      <c r="C1" s="2" t="inlineStr">
        <is>
          <t>May 16, 2019USD ($)shares</t>
        </is>
      </c>
      <c r="D1" s="2" t="inlineStr">
        <is>
          <t>Aug. 02, 2017USD ($)$ / sharesshares</t>
        </is>
      </c>
      <c r="E1" s="2" t="inlineStr">
        <is>
          <t>Jul. 19, 2017shares</t>
        </is>
      </c>
      <c r="F1" s="2" t="inlineStr">
        <is>
          <t>Dec. 31, 2020USD ($)d$ / sharesshares</t>
        </is>
      </c>
      <c r="G1" s="2" t="inlineStr">
        <is>
          <t>Dec. 31, 2019$ / sharesshares</t>
        </is>
      </c>
      <c r="H1" s="2" t="inlineStr">
        <is>
          <t>May 31, 2019shares</t>
        </is>
      </c>
    </row>
    <row r="2">
      <c r="A2" s="4" t="inlineStr">
        <is>
          <t>Preferred stock, par value | $ / shares</t>
        </is>
      </c>
      <c r="F2" s="7" t="n">
        <v>0.0001</v>
      </c>
      <c r="G2" s="7" t="n">
        <v>0.0001</v>
      </c>
    </row>
    <row r="3">
      <c r="A3" s="4" t="inlineStr">
        <is>
          <t>Common stock, shares issued</t>
        </is>
      </c>
      <c r="F3" s="6" t="n">
        <v>27297960</v>
      </c>
      <c r="G3" s="6" t="n">
        <v>27297960</v>
      </c>
    </row>
    <row r="4">
      <c r="A4" s="4" t="inlineStr">
        <is>
          <t>Common stock, shares outstanding</t>
        </is>
      </c>
      <c r="F4" s="6" t="n">
        <v>27297960</v>
      </c>
      <c r="G4" s="6" t="n">
        <v>27297960</v>
      </c>
    </row>
    <row r="5">
      <c r="A5" s="4" t="inlineStr">
        <is>
          <t>Stock option granted</t>
        </is>
      </c>
      <c r="F5" s="4" t="inlineStr">
        <is>
          <t xml:space="preserve"> </t>
        </is>
      </c>
      <c r="G5" s="4" t="inlineStr">
        <is>
          <t xml:space="preserve"> </t>
        </is>
      </c>
    </row>
    <row r="6">
      <c r="A6" s="4" t="inlineStr">
        <is>
          <t>Stock based compensation | $</t>
        </is>
      </c>
      <c r="F6" s="5" t="n">
        <v>104638</v>
      </c>
    </row>
    <row r="7">
      <c r="A7" s="4" t="inlineStr">
        <is>
          <t>Stock based compensation unregognised | $</t>
        </is>
      </c>
      <c r="F7" s="5" t="n">
        <v>660372</v>
      </c>
    </row>
    <row r="8">
      <c r="A8" s="4" t="inlineStr">
        <is>
          <t>Stock option granted vested</t>
        </is>
      </c>
      <c r="F8" s="6" t="n">
        <v>312500</v>
      </c>
    </row>
    <row r="9">
      <c r="A9" s="4" t="inlineStr">
        <is>
          <t>TRAQIQ Solutions Private Limited [Member]</t>
        </is>
      </c>
    </row>
    <row r="10">
      <c r="A10" s="4" t="inlineStr">
        <is>
          <t>Percentage of voting interest acquired</t>
        </is>
      </c>
      <c r="H10" s="4" t="inlineStr">
        <is>
          <t>100.00%</t>
        </is>
      </c>
    </row>
    <row r="11">
      <c r="A11" s="4" t="inlineStr">
        <is>
          <t>Warrants term</t>
        </is>
      </c>
      <c r="H11" s="4" t="inlineStr">
        <is>
          <t>5 years</t>
        </is>
      </c>
    </row>
    <row r="12">
      <c r="A12" s="4" t="inlineStr">
        <is>
          <t>Warrants to purchase common stock</t>
        </is>
      </c>
      <c r="H12" s="6" t="n">
        <v>1329272</v>
      </c>
    </row>
    <row r="13">
      <c r="A13" s="4" t="inlineStr">
        <is>
          <t>Share Exchange Agreement [Member] | TRAQIQ Solutions Private Limited [Member]</t>
        </is>
      </c>
    </row>
    <row r="14">
      <c r="A14" s="4" t="inlineStr">
        <is>
          <t>Percentage of voting interest acquired</t>
        </is>
      </c>
      <c r="C14" s="4" t="inlineStr">
        <is>
          <t>100.00%</t>
        </is>
      </c>
    </row>
    <row r="15">
      <c r="A15" s="4" t="inlineStr">
        <is>
          <t>Warrants term</t>
        </is>
      </c>
      <c r="C15" s="4" t="inlineStr">
        <is>
          <t>5 years</t>
        </is>
      </c>
    </row>
    <row r="16">
      <c r="A16" s="4" t="inlineStr">
        <is>
          <t>Warrants to purchase common stock</t>
        </is>
      </c>
      <c r="C16" s="6" t="n">
        <v>1329272</v>
      </c>
    </row>
    <row r="17">
      <c r="A17" s="4" t="inlineStr">
        <is>
          <t>Warrants to purchase common stock, value | $</t>
        </is>
      </c>
      <c r="C17" s="5" t="n">
        <v>268</v>
      </c>
    </row>
    <row r="18">
      <c r="A18" s="4" t="inlineStr">
        <is>
          <t>Increase in additional paid in capital | $</t>
        </is>
      </c>
      <c r="C18" s="5" t="n">
        <v>268</v>
      </c>
    </row>
    <row r="19">
      <c r="A19" s="4" t="inlineStr">
        <is>
          <t>Share Exchange Agreement [Member] | TRAQIQ Solutions Private Limited [Member] | Immediately Upon Closing [Member]</t>
        </is>
      </c>
    </row>
    <row r="20">
      <c r="A20" s="4" t="inlineStr">
        <is>
          <t>Warrants to purchase common stock</t>
        </is>
      </c>
      <c r="C20" s="6" t="n">
        <v>100771</v>
      </c>
    </row>
    <row r="21">
      <c r="A21" s="4" t="inlineStr">
        <is>
          <t>Share Exchange Agreement [Member] | TRAQIQ Solutions Private Limited [Member] | One-Year After the Date of Closing [Member]</t>
        </is>
      </c>
    </row>
    <row r="22">
      <c r="A22" s="4" t="inlineStr">
        <is>
          <t>Warrants to purchase common stock</t>
        </is>
      </c>
      <c r="C22" s="6" t="n">
        <v>859951</v>
      </c>
    </row>
    <row r="23">
      <c r="A23" s="4" t="inlineStr">
        <is>
          <t>Share Exchange Agreement [Member] | TRAQIQ Solutions Private Limited [Member] | Two-years After the Date of Closing [Member]</t>
        </is>
      </c>
    </row>
    <row r="24">
      <c r="A24" s="4" t="inlineStr">
        <is>
          <t>Warrants to purchase common stock</t>
        </is>
      </c>
      <c r="C24" s="6" t="n">
        <v>368550</v>
      </c>
    </row>
    <row r="25">
      <c r="A25" s="4" t="inlineStr">
        <is>
          <t>Board Members, Advisory Board Members, Employees and Consultants [Member]</t>
        </is>
      </c>
    </row>
    <row r="26">
      <c r="A26" s="4" t="inlineStr">
        <is>
          <t>Stock option granted</t>
        </is>
      </c>
      <c r="B26" s="6" t="n">
        <v>3930000</v>
      </c>
    </row>
    <row r="27">
      <c r="A27" s="4" t="inlineStr">
        <is>
          <t>Stock option term</t>
        </is>
      </c>
      <c r="B27" s="4" t="inlineStr">
        <is>
          <t>10 years</t>
        </is>
      </c>
    </row>
    <row r="28">
      <c r="A28" s="4" t="inlineStr">
        <is>
          <t>Series A Convertible Preferred Stock [Member]</t>
        </is>
      </c>
    </row>
    <row r="29">
      <c r="A29" s="4" t="inlineStr">
        <is>
          <t>Convertible debt percentage</t>
        </is>
      </c>
      <c r="F29" s="4" t="inlineStr">
        <is>
          <t>85.00%</t>
        </is>
      </c>
    </row>
    <row r="30">
      <c r="A30" s="4" t="inlineStr">
        <is>
          <t>Debt trading days | d</t>
        </is>
      </c>
      <c r="F30" s="6" t="n">
        <v>20</v>
      </c>
    </row>
    <row r="31">
      <c r="A31" s="4" t="inlineStr">
        <is>
          <t>Conversion price description</t>
        </is>
      </c>
      <c r="F31" s="4" t="inlineStr">
        <is>
          <t>(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OTC Markets, as reported on Bloomberg, L.P. (or similar organization or agency succeeding to its functions of reporting prices) (the "Per Share Market Value").</t>
        </is>
      </c>
    </row>
    <row r="32">
      <c r="A32" s="4" t="inlineStr">
        <is>
          <t>Series A Convertible Preferred Stock [Member] | Minimum [Member]</t>
        </is>
      </c>
    </row>
    <row r="33">
      <c r="A33" s="4" t="inlineStr">
        <is>
          <t>Preferred stock, par value | $ / shares</t>
        </is>
      </c>
      <c r="F33" s="5" t="n">
        <v>500</v>
      </c>
    </row>
    <row r="34">
      <c r="A34" s="4" t="inlineStr">
        <is>
          <t>Series A Convertible Preferred Stock [Member] | Chief Executive Officer [Member]</t>
        </is>
      </c>
    </row>
    <row r="35">
      <c r="A35" s="4" t="inlineStr">
        <is>
          <t>Number of common stock shares issued during period</t>
        </is>
      </c>
      <c r="D35" s="6" t="n">
        <v>50000</v>
      </c>
      <c r="E35" s="6" t="n">
        <v>50000</v>
      </c>
    </row>
    <row r="36">
      <c r="A36" s="4" t="inlineStr">
        <is>
          <t>Shares issued price per share | $ / shares</t>
        </is>
      </c>
      <c r="D36" s="8" t="n">
        <v>0.2</v>
      </c>
    </row>
    <row r="37">
      <c r="A37" s="4" t="inlineStr">
        <is>
          <t>Number of common stock value issued during period | $</t>
        </is>
      </c>
      <c r="D37" s="5" t="n">
        <v>1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Stockholders' Deficit - Summary of Stock Options (Details) - USD ($)</t>
        </is>
      </c>
      <c r="B1" s="2" t="inlineStr">
        <is>
          <t>12 Months Ended</t>
        </is>
      </c>
    </row>
    <row r="2">
      <c r="B2" s="2" t="inlineStr">
        <is>
          <t>Dec. 31, 2020</t>
        </is>
      </c>
      <c r="C2" s="2" t="inlineStr">
        <is>
          <t>Dec. 31, 2019</t>
        </is>
      </c>
    </row>
    <row r="3">
      <c r="A3" s="3" t="inlineStr">
        <is>
          <t>Equity [Abstract]</t>
        </is>
      </c>
    </row>
    <row r="4">
      <c r="A4" s="4" t="inlineStr">
        <is>
          <t>Number of Shares, Beginning balance</t>
        </is>
      </c>
      <c r="B4" s="4" t="inlineStr">
        <is>
          <t xml:space="preserve"> </t>
        </is>
      </c>
      <c r="C4" s="4" t="inlineStr">
        <is>
          <t xml:space="preserve"> </t>
        </is>
      </c>
    </row>
    <row r="5">
      <c r="A5" s="4" t="inlineStr">
        <is>
          <t>Number of Shares, Granted</t>
        </is>
      </c>
      <c r="B5" s="4" t="inlineStr">
        <is>
          <t xml:space="preserve"> </t>
        </is>
      </c>
      <c r="C5" s="4" t="inlineStr">
        <is>
          <t xml:space="preserve"> </t>
        </is>
      </c>
    </row>
    <row r="6">
      <c r="A6" s="4" t="inlineStr">
        <is>
          <t>Number of Shares, Exercised</t>
        </is>
      </c>
      <c r="B6" s="6" t="n">
        <v>3930000</v>
      </c>
      <c r="C6" s="4" t="inlineStr">
        <is>
          <t xml:space="preserve"> </t>
        </is>
      </c>
    </row>
    <row r="7">
      <c r="A7" s="4" t="inlineStr">
        <is>
          <t>Number of Shares, Forfeited</t>
        </is>
      </c>
      <c r="B7" s="4" t="inlineStr">
        <is>
          <t xml:space="preserve"> </t>
        </is>
      </c>
      <c r="C7" s="4" t="inlineStr">
        <is>
          <t xml:space="preserve"> </t>
        </is>
      </c>
    </row>
    <row r="8">
      <c r="A8" s="4" t="inlineStr">
        <is>
          <t>Number of Shares, Expired</t>
        </is>
      </c>
      <c r="B8" s="4" t="inlineStr">
        <is>
          <t xml:space="preserve"> </t>
        </is>
      </c>
      <c r="C8" s="4" t="inlineStr">
        <is>
          <t xml:space="preserve"> </t>
        </is>
      </c>
    </row>
    <row r="9">
      <c r="A9" s="4" t="inlineStr">
        <is>
          <t>Number of Shares, Ending balance</t>
        </is>
      </c>
      <c r="B9" s="6" t="n">
        <v>3930000</v>
      </c>
      <c r="C9" s="4" t="inlineStr">
        <is>
          <t xml:space="preserve"> </t>
        </is>
      </c>
    </row>
    <row r="10">
      <c r="A10" s="4" t="inlineStr">
        <is>
          <t>Intrinsic value of options</t>
        </is>
      </c>
      <c r="B10" s="5" t="n">
        <v>6267475</v>
      </c>
      <c r="C10" s="4" t="inlineStr">
        <is>
          <t xml:space="preserve"> </t>
        </is>
      </c>
    </row>
    <row r="11">
      <c r="A11" s="4" t="inlineStr">
        <is>
          <t>Weighted Average Remaining Contractual Life (Years)</t>
        </is>
      </c>
      <c r="B11" s="4" t="inlineStr">
        <is>
          <t>9 years 9 months 22 days</t>
        </is>
      </c>
    </row>
    <row r="12">
      <c r="A12" s="4" t="inlineStr">
        <is>
          <t>Weighted Average Exercise Price, Beginning balance</t>
        </is>
      </c>
      <c r="B12" s="4" t="inlineStr">
        <is>
          <t xml:space="preserve"> </t>
        </is>
      </c>
      <c r="C12" s="4" t="inlineStr">
        <is>
          <t xml:space="preserve"> </t>
        </is>
      </c>
    </row>
    <row r="13">
      <c r="A13" s="4" t="inlineStr">
        <is>
          <t>Weighted Average Exercise Price, Granted</t>
        </is>
      </c>
      <c r="B13" s="4" t="inlineStr">
        <is>
          <t xml:space="preserve"> </t>
        </is>
      </c>
      <c r="C13" s="4" t="inlineStr">
        <is>
          <t xml:space="preserve"> </t>
        </is>
      </c>
    </row>
    <row r="14">
      <c r="A14" s="4" t="inlineStr">
        <is>
          <t>Weighted Average Exercise Price, Exercised</t>
        </is>
      </c>
      <c r="B14" s="10" t="n">
        <v>0.0052</v>
      </c>
      <c r="C14" s="4" t="inlineStr">
        <is>
          <t xml:space="preserve"> </t>
        </is>
      </c>
    </row>
    <row r="15">
      <c r="A15" s="4" t="inlineStr">
        <is>
          <t>Weighted Average Exercise Price, Forfeited</t>
        </is>
      </c>
      <c r="B15" s="4" t="inlineStr">
        <is>
          <t xml:space="preserve"> </t>
        </is>
      </c>
      <c r="C15" s="4" t="inlineStr">
        <is>
          <t xml:space="preserve"> </t>
        </is>
      </c>
    </row>
    <row r="16">
      <c r="A16" s="4" t="inlineStr">
        <is>
          <t>Weighted Average Exercise Price, Expired</t>
        </is>
      </c>
      <c r="B16" s="4" t="inlineStr">
        <is>
          <t xml:space="preserve"> </t>
        </is>
      </c>
      <c r="C16" s="4" t="inlineStr">
        <is>
          <t xml:space="preserve"> </t>
        </is>
      </c>
    </row>
    <row r="17">
      <c r="A17" s="4" t="inlineStr">
        <is>
          <t>Weighted Average Exercise Price, Ending balance</t>
        </is>
      </c>
      <c r="B17" s="7" t="n">
        <v>0.0052</v>
      </c>
      <c r="C1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3" customWidth="1" min="4" max="4"/>
  </cols>
  <sheetData>
    <row r="1">
      <c r="A1" s="1" t="inlineStr">
        <is>
          <t>Operating Lease (Details Narrative) - USD ($)</t>
        </is>
      </c>
      <c r="B1" s="2" t="inlineStr">
        <is>
          <t>12 Months Ended</t>
        </is>
      </c>
    </row>
    <row r="2">
      <c r="B2" s="2" t="inlineStr">
        <is>
          <t>Dec. 31, 2020</t>
        </is>
      </c>
      <c r="C2" s="2" t="inlineStr">
        <is>
          <t>Dec. 31, 2019</t>
        </is>
      </c>
      <c r="D2" s="2" t="inlineStr">
        <is>
          <t>May 17, 2019</t>
        </is>
      </c>
    </row>
    <row r="3">
      <c r="A3" s="4" t="inlineStr">
        <is>
          <t>Lease right of use asset</t>
        </is>
      </c>
      <c r="B3" s="5" t="n">
        <v>126118</v>
      </c>
      <c r="C3" s="5" t="n">
        <v>537268</v>
      </c>
    </row>
    <row r="4">
      <c r="A4" s="4" t="inlineStr">
        <is>
          <t>Lease liability</t>
        </is>
      </c>
      <c r="B4" s="6" t="n">
        <v>133998</v>
      </c>
    </row>
    <row r="5">
      <c r="A5" s="4" t="inlineStr">
        <is>
          <t>Operating lease, right-of-use asset, amortization expense</t>
        </is>
      </c>
      <c r="B5" s="6" t="n">
        <v>592909</v>
      </c>
    </row>
    <row r="6">
      <c r="A6" s="4" t="inlineStr">
        <is>
          <t>Rent expense</t>
        </is>
      </c>
      <c r="B6" s="6" t="n">
        <v>100079</v>
      </c>
      <c r="C6" s="5" t="n">
        <v>74214</v>
      </c>
    </row>
    <row r="7">
      <c r="A7" s="4" t="inlineStr">
        <is>
          <t>Impaired right-of-use asset</t>
        </is>
      </c>
      <c r="B7" s="6" t="n">
        <v>333571</v>
      </c>
    </row>
    <row r="8">
      <c r="A8" s="4" t="inlineStr">
        <is>
          <t>Impaired lease liability</t>
        </is>
      </c>
      <c r="B8" s="5" t="n">
        <v>349428</v>
      </c>
    </row>
    <row r="9">
      <c r="A9" s="4" t="inlineStr">
        <is>
          <t>TRAQIQ Solutions Private Limited [Member]</t>
        </is>
      </c>
    </row>
    <row r="10">
      <c r="A10" s="4" t="inlineStr">
        <is>
          <t>Lease right of use asset</t>
        </is>
      </c>
      <c r="D10" s="5" t="n">
        <v>576566</v>
      </c>
    </row>
    <row r="11">
      <c r="A11" s="4" t="inlineStr">
        <is>
          <t>Lease liability</t>
        </is>
      </c>
      <c r="D11" s="5" t="n">
        <v>5852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NOTE 1 – ORGANIZATION AND NATURE OF
OPERATIONS TraQiQ, Inc. (along with its wholly owned subsidiaries,
referred to herein as the “Company”) was incorporated in the State of California on September 9, 2009 as Thunderclap
Entertainment, Inc. On July 14, 2017, Thunderclap Entertainment, Inc. changed its name to TraQiQ, Inc. On July 19, 2017, the Company
entered into a Share Exchange Agreement (“Share Exchange”) with the stockholders of OmniM2M, Inc. (“OmniM2M”)
and TraQiQ Solutions, Inc. dba Ci2i Services, Inc. (formerly Ci2i Services, Inc. – amended November 6, 2019) (“Ci2i”)
whereby the stockholders of Omni and Ci2i exchanged all of their respective shares, representing 100% ownership in OmniM2M and
Ci2i in exchange for 12,000,000 shares of the Company’s common stock, respectively. The OmniM2M Shareholders and the Ci2i
Shareholders have each been issued their respective 12,000,000 shares on a pro rata basis based on their respective holdings in
OmniM2M and Ci2i in the Share Exchange Agreement. The Share Exchange was accounted for as a reverse merger whereas Ci2i is considered
the accounting acquirer and TraQiQ,Inc. is considered the accounting acquiree. For accounting purposes, the acquisition of Omni
is recorded at historical cost in accordance with Accounting Standard Codification (“ASC”) 805-50-25-2 as this is considered
an acquisition of entities under common control as the management of the Company and Omni control the activities of the respective
companies. Prior to the merger with Ci2i and acquisition of Omni, the Company was considered a shell company under Rule 12b-2 of
the Exchange Act. On December 1, 2017, The Company entered into a Share Purchase Agreement (the “Share Exchange Agreement”)
with Ajay Sikka (“Sikka”), the sole shareholder of Transport IQ, Inc. whereby Sikka agreed to sell all of the shares
in TransportIQ, Inc. (“TransportIQ”) in exchange for $18,109, in the form of cancellation of all of the debt of TransportIQ
that is owed to the Company. The transaction became effective upon the execution of the Share Exchange Agreement by Sikka and the
Company; and Transport IQ, Inc, is now a wholly-owned subsidiary of the Company. Because TransportIQ was commonly controlled and
owned, the transaction was recorded at the historical carrying value of TransportIQ’s assets and liabilities. TraQiQ Solutions, Inc. This entity was formed about over 15 years
ago and has most recently been providing technology solutions, predominantly in the business intelligence and data analytics arenas.
The Company has been a vendor to Microsoft for over 10 years and has done work with many Microsoft product and business groups,
including Microsoft Azure and Microsoft Media planning. Ci2i has worked closely with customers where a wide variety of analytics
solutions were built. Ci2i’s cloud solutions and analytics
services comprise software development, program management, project management, and business analytics services. On May 16, 2019, the
Company entered into a Share Exchange Agreement with Mann-India Technologies Private Ltd., an Indian Corporation (“Mann”).
On January 2, 2020, Mann changed its name to TRAQIQ Solutions Private Limited (“TRAQ Pvt Ltd”). Pursuant to the Share
Exchange Agreement with Mann, the Company acquired 100% of the shares of Mann and assumed certain net liabilities in exchange for
warrants exercisable over a five-years to purchase 1,329,272 shares of common stock of the Company valued at $268. The warrants
will be exercisable as follows: (i) 100,771 warrants immediately; (ii) 859,951 warrants exercisable one-year after the date of
closing, which was extended to March 31, 2021; and (iii) 368,550 warrants exercisable two-years after the date of closing. This
transaction is being recorded as a business combination under ASC 805. The warrants that
are exercisable in one-year and two-years are conditioned upon TRAQ Pvt Ltd. achieving certain revenue figures and pre-tax profit
percentages. TRAQ Pvt Ltd. must achieve target revenue of $1.1 million (US$) and pre-tax profit of 25% (US$). Should TRAQ Pvt Ltd.
be unable to achieve these criteria, the warrants will be reduced proportionately. Mann-India Private
limited was renamed to TraQiQ Solutions Private Limited shortly after acquisition by TraQiQ Inc. The warrants that
are exercisable in one-year (which were extended to March 31, 2021) and two-years are conditioned upon TRAQ Pvt Ltd. achieving
certain revenue figures and pre-tax profit percentages. TRAQ Pvt Ltd. must achieve target revenue of $1.1 million (US$) and pre-tax
profit of 25% (US$). Should TRAQ Pvt Ltd. be unable to achieve these criteria, the warrants will be reduced proportionately. TRAQ Pvt Ltd. was
established in May 2000 and is headquartered in New Delhi, India. TRAQ Pvt Ltd. is a leading software development company which,
with the advent of technology, has evolved as a mature and fast-growing company committed to provide reliable and cost-effective
software solutions across industries all over the world. TRAQ Pvt Ltd. has
its own experienced team of software developers dedicated towards developing various kinds of customized software. TraQ Pvt Ltd. has
been doing business around the world for over 15 years, with particular emphasis on Latin America and India. The customer list
includes large enterprise Finance and Insurance companies across Latin America. The company’s product portfolio has evolved
rapidly and now includes enterprise ready solutions for payment processing, mobile wallets, micro lending solutions and digital
transformation. TraQSuite is a distribution
platform that allows users to setup task-based networks rapidly – target customers, facilitate/validate transactions, track/manage
task workers, manage funds and run the entire distribution network. It includes the following functions: Targeting TraQSuite analyzes
your customers’ omni-channel behaviors and transactions. Using artificial intelligence technology, the software analyzes
online activity and delivers real-time, automated recommendations and personalized content, including such items as personalized,
always-updated coupons, funds, tickets and loyalty cards. Transactions The digital transactions functions of the software
enable users to manage and control finances and virtually store and use financial assets including G2P, B2P, welfare, salary, cards
and micro banking like loans and insurance. The software includes back-end payment processing and a front-end digital wallet that
allows users with and without bank accounts to buy products and services and pay with their mobile devices, settling transactions
across multiple vendors, currencies and locations. Last mile The Last-Mile software module is designed to
allow logistics and delivery operations to manage large numbers of workers in multiple locations that are delivering products and
services to users. It both tracks the task workers and provides validation for the transactions. The mobile applications enable
data sharing and validation and also measure customer satisfaction. Integration TraQSuite also includes
software designed to integrate the TraQSuite tools with existing business software. Learning TraQLearn is eLearning
software that includes modules and dashboards for students, teachers and administrators and tools to help with targeted learning. Effective December
31, 2020, Ci2i acquired the net assets of OmniM2M and TransportIQ, and then dissolved those entities in January 2021. The value
of those transactions were for the assumed liabilities of Omni and TransportIQ, and no cash was exchanged. These acquisitions did
not constitute accounting for discontinued operations under ASC 205 as the two entities were acquired by a subsidiary of the Company
and were not disposed of.</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Operating Lease - Schedule of Remaining Lease Obligation (Details)</t>
        </is>
      </c>
      <c r="B1" s="2" t="inlineStr">
        <is>
          <t>Dec. 31, 2020USD ($)</t>
        </is>
      </c>
    </row>
    <row r="2">
      <c r="A2" s="3" t="inlineStr">
        <is>
          <t>Leases [Abstract]</t>
        </is>
      </c>
    </row>
    <row r="3">
      <c r="A3" s="4" t="inlineStr">
        <is>
          <t>2021</t>
        </is>
      </c>
      <c r="B3" s="5" t="n">
        <v>26087</v>
      </c>
    </row>
    <row r="4">
      <c r="A4" s="4" t="inlineStr">
        <is>
          <t>2022</t>
        </is>
      </c>
      <c r="B4" s="6" t="n">
        <v>29091</v>
      </c>
    </row>
    <row r="5">
      <c r="A5" s="4" t="inlineStr">
        <is>
          <t>2023</t>
        </is>
      </c>
      <c r="B5" s="6" t="n">
        <v>29091</v>
      </c>
    </row>
    <row r="6">
      <c r="A6" s="4" t="inlineStr">
        <is>
          <t>2024</t>
        </is>
      </c>
      <c r="B6" s="6" t="n">
        <v>30000</v>
      </c>
    </row>
    <row r="7">
      <c r="A7" s="4" t="inlineStr">
        <is>
          <t>2025</t>
        </is>
      </c>
      <c r="B7" s="6" t="n">
        <v>33455</v>
      </c>
    </row>
    <row r="8">
      <c r="A8" s="4" t="inlineStr">
        <is>
          <t>2026 and thereafter</t>
        </is>
      </c>
      <c r="B8" s="6" t="n">
        <v>59940</v>
      </c>
    </row>
    <row r="9">
      <c r="A9" s="4" t="inlineStr">
        <is>
          <t>Total lease payments</t>
        </is>
      </c>
      <c r="B9" s="6" t="n">
        <v>207663</v>
      </c>
    </row>
    <row r="10">
      <c r="A10" s="4" t="inlineStr">
        <is>
          <t>Less: Imputed interest</t>
        </is>
      </c>
      <c r="B10" s="6" t="n">
        <v>73665</v>
      </c>
    </row>
    <row r="11">
      <c r="A11" s="4" t="inlineStr">
        <is>
          <t>Present value of lease liabilities</t>
        </is>
      </c>
      <c r="B11" s="5" t="n">
        <v>1339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centrations (Details Narrative)</t>
        </is>
      </c>
      <c r="B1" s="2" t="inlineStr">
        <is>
          <t>12 Months Ended</t>
        </is>
      </c>
    </row>
    <row r="2">
      <c r="B2" s="2" t="inlineStr">
        <is>
          <t>Dec. 31, 2020</t>
        </is>
      </c>
      <c r="C2" s="2" t="inlineStr">
        <is>
          <t>Dec. 31, 2019</t>
        </is>
      </c>
    </row>
    <row r="3">
      <c r="A3" s="4" t="inlineStr">
        <is>
          <t>Concentration risk percentage</t>
        </is>
      </c>
      <c r="B3" s="4" t="inlineStr">
        <is>
          <t>10.00%</t>
        </is>
      </c>
    </row>
    <row r="4">
      <c r="A4" s="4" t="inlineStr">
        <is>
          <t>Revenues [Member]</t>
        </is>
      </c>
    </row>
    <row r="5">
      <c r="A5" s="4" t="inlineStr">
        <is>
          <t>Concentration risk percentage</t>
        </is>
      </c>
      <c r="B5" s="4" t="inlineStr">
        <is>
          <t>99.00%</t>
        </is>
      </c>
    </row>
    <row r="6">
      <c r="A6" s="4" t="inlineStr">
        <is>
          <t>Revenues [Member] | Two Major Customers [Member]</t>
        </is>
      </c>
    </row>
    <row r="7">
      <c r="A7" s="4" t="inlineStr">
        <is>
          <t>Concentration risk percentage</t>
        </is>
      </c>
      <c r="B7" s="4" t="inlineStr">
        <is>
          <t>85.00%</t>
        </is>
      </c>
      <c r="C7" s="4" t="inlineStr">
        <is>
          <t>82.00%</t>
        </is>
      </c>
    </row>
    <row r="8">
      <c r="A8" s="4" t="inlineStr">
        <is>
          <t>Accounts Receivable [Member] | Two Customers [Member]</t>
        </is>
      </c>
    </row>
    <row r="9">
      <c r="A9" s="4" t="inlineStr">
        <is>
          <t>Concentration risk percentage</t>
        </is>
      </c>
      <c r="B9" s="4" t="inlineStr">
        <is>
          <t>85.00%</t>
        </is>
      </c>
      <c r="C9" s="4" t="inlineStr">
        <is>
          <t>67.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ntingency (Details Narrative)</t>
        </is>
      </c>
      <c r="B1" s="2" t="inlineStr">
        <is>
          <t>12 Months Ended</t>
        </is>
      </c>
    </row>
    <row r="2">
      <c r="B2" s="2" t="inlineStr">
        <is>
          <t>Dec. 31, 2018USD ($)</t>
        </is>
      </c>
    </row>
    <row r="3">
      <c r="A3" s="3" t="inlineStr">
        <is>
          <t>Commitments and Contingencies Disclosure [Abstract]</t>
        </is>
      </c>
    </row>
    <row r="4">
      <c r="A4" s="4" t="inlineStr">
        <is>
          <t>Loss contingency pursuant to agreement with driver</t>
        </is>
      </c>
      <c r="B4" s="5" t="n">
        <v>190000</v>
      </c>
    </row>
    <row r="5">
      <c r="A5" s="4" t="inlineStr">
        <is>
          <t>Loss contingency, eligibility of company fees, per day</t>
        </is>
      </c>
      <c r="B5" s="5" t="n">
        <v>8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2" customWidth="1" min="2" max="2"/>
    <col width="14" customWidth="1" min="3" max="3"/>
  </cols>
  <sheetData>
    <row r="1">
      <c r="A1" s="1" t="inlineStr">
        <is>
          <t>Provision for Income Taxes (Details Narrative) - USD ($)</t>
        </is>
      </c>
      <c r="B1" s="2" t="inlineStr">
        <is>
          <t>12 Months Ended</t>
        </is>
      </c>
    </row>
    <row r="2">
      <c r="B2" s="2" t="inlineStr">
        <is>
          <t>Dec. 31, 2020</t>
        </is>
      </c>
      <c r="C2" s="2" t="inlineStr">
        <is>
          <t>Dec. 31, 2019</t>
        </is>
      </c>
    </row>
    <row r="3">
      <c r="A3" s="4" t="inlineStr">
        <is>
          <t>Net operating loss carry forward</t>
        </is>
      </c>
      <c r="B3" s="5" t="n">
        <v>2777151</v>
      </c>
    </row>
    <row r="4">
      <c r="A4" s="4" t="inlineStr">
        <is>
          <t>Operating loss carry forward expiration, description</t>
        </is>
      </c>
      <c r="B4" s="4" t="inlineStr">
        <is>
          <t>Expiring through 2037</t>
        </is>
      </c>
    </row>
    <row r="5">
      <c r="A5" s="4" t="inlineStr">
        <is>
          <t>Increased in valuation allowance</t>
        </is>
      </c>
      <c r="B5" s="5" t="n">
        <v>196804</v>
      </c>
    </row>
    <row r="6">
      <c r="A6" s="4" t="inlineStr">
        <is>
          <t>Penalties or interest expensed</t>
        </is>
      </c>
      <c r="B6" s="4" t="inlineStr">
        <is>
          <t xml:space="preserve"> </t>
        </is>
      </c>
      <c r="C6" s="4" t="inlineStr">
        <is>
          <t xml:space="preserve"> </t>
        </is>
      </c>
    </row>
    <row r="7">
      <c r="A7" s="4" t="inlineStr">
        <is>
          <t>Penalties or interest accrued</t>
        </is>
      </c>
      <c r="B7" s="4" t="inlineStr">
        <is>
          <t xml:space="preserve"> </t>
        </is>
      </c>
      <c r="C7" s="4" t="inlineStr">
        <is>
          <t xml:space="preserve"> </t>
        </is>
      </c>
    </row>
    <row r="8">
      <c r="A8" s="4" t="inlineStr">
        <is>
          <t>Deferred tax assets</t>
        </is>
      </c>
      <c r="B8" s="6" t="n">
        <v>774306</v>
      </c>
      <c r="C8" s="6" t="n">
        <v>577502</v>
      </c>
    </row>
    <row r="9">
      <c r="A9" s="4" t="inlineStr">
        <is>
          <t>India Based Entity [Member]</t>
        </is>
      </c>
    </row>
    <row r="10">
      <c r="A10" s="4" t="inlineStr">
        <is>
          <t>Deferred tax assets</t>
        </is>
      </c>
      <c r="B10" s="5" t="n">
        <v>148043</v>
      </c>
      <c r="C10" s="5" t="n">
        <v>1101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income taxes at statutory rate</t>
        </is>
      </c>
      <c r="B4" s="4" t="inlineStr">
        <is>
          <t>21.00%</t>
        </is>
      </c>
      <c r="C4" s="4" t="inlineStr">
        <is>
          <t>21.00%</t>
        </is>
      </c>
    </row>
    <row r="5">
      <c r="A5" s="4" t="inlineStr">
        <is>
          <t>State income taxes at statutory rate</t>
        </is>
      </c>
      <c r="B5" s="4" t="inlineStr">
        <is>
          <t>7.50%</t>
        </is>
      </c>
      <c r="C5" s="4" t="inlineStr">
        <is>
          <t>7.50%</t>
        </is>
      </c>
    </row>
    <row r="6">
      <c r="A6" s="4" t="inlineStr">
        <is>
          <t>Temporary differences</t>
        </is>
      </c>
      <c r="B6" s="4" t="inlineStr">
        <is>
          <t>0.38%</t>
        </is>
      </c>
      <c r="C6" s="4" t="inlineStr">
        <is>
          <t>(0.82%)</t>
        </is>
      </c>
    </row>
    <row r="7">
      <c r="A7" s="4" t="inlineStr">
        <is>
          <t>Permanent differences</t>
        </is>
      </c>
      <c r="B7" s="4" t="inlineStr">
        <is>
          <t>(0.98%)</t>
        </is>
      </c>
      <c r="C7" s="4" t="inlineStr">
        <is>
          <t>(7.41%)</t>
        </is>
      </c>
    </row>
    <row r="8">
      <c r="A8" s="4" t="inlineStr">
        <is>
          <t>Change in valuation allowance</t>
        </is>
      </c>
      <c r="B8" s="4" t="inlineStr">
        <is>
          <t>(27.90%)</t>
        </is>
      </c>
      <c r="C8" s="4" t="inlineStr">
        <is>
          <t>(20.27%)</t>
        </is>
      </c>
    </row>
    <row r="9">
      <c r="A9" s="4" t="inlineStr">
        <is>
          <t>Totals</t>
        </is>
      </c>
      <c r="B9" s="4" t="inlineStr">
        <is>
          <t>0.00%</t>
        </is>
      </c>
      <c r="C9" s="4" t="inlineStr">
        <is>
          <t>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Schedule of Deferred Tax Assets (Details) - USD ($)</t>
        </is>
      </c>
      <c r="B1" s="2" t="inlineStr">
        <is>
          <t>Dec. 31, 2020</t>
        </is>
      </c>
      <c r="C1" s="2" t="inlineStr">
        <is>
          <t>Dec. 31, 2019</t>
        </is>
      </c>
    </row>
    <row r="2">
      <c r="A2" s="4" t="inlineStr">
        <is>
          <t>Net operating losses before non-deductible items</t>
        </is>
      </c>
      <c r="B2" s="5" t="n">
        <v>747748</v>
      </c>
      <c r="C2" s="5" t="n">
        <v>579118</v>
      </c>
    </row>
    <row r="3">
      <c r="A3" s="4" t="inlineStr">
        <is>
          <t>Stock-based compensation</t>
        </is>
      </c>
      <c r="B3" s="6" t="n">
        <v>28174</v>
      </c>
      <c r="C3" s="4" t="inlineStr">
        <is>
          <t xml:space="preserve"> </t>
        </is>
      </c>
    </row>
    <row r="4">
      <c r="A4" s="4" t="inlineStr">
        <is>
          <t>Depreciation</t>
        </is>
      </c>
      <c r="B4" s="6" t="n">
        <v>-1616</v>
      </c>
      <c r="C4" s="6" t="n">
        <v>-1616</v>
      </c>
    </row>
    <row r="5">
      <c r="A5" s="4" t="inlineStr">
        <is>
          <t>Total deferred tax assets</t>
        </is>
      </c>
      <c r="B5" s="6" t="n">
        <v>774306</v>
      </c>
      <c r="C5" s="6" t="n">
        <v>577502</v>
      </c>
    </row>
    <row r="6">
      <c r="A6" s="4" t="inlineStr">
        <is>
          <t>Less: Valuation allowance</t>
        </is>
      </c>
      <c r="B6" s="6" t="n">
        <v>-774306</v>
      </c>
      <c r="C6" s="6" t="n">
        <v>-577502</v>
      </c>
    </row>
    <row r="7">
      <c r="A7" s="4" t="inlineStr">
        <is>
          <t>Net deferred tax assets</t>
        </is>
      </c>
      <c r="B7" s="4" t="inlineStr">
        <is>
          <t xml:space="preserve"> </t>
        </is>
      </c>
      <c r="C7" s="4" t="inlineStr">
        <is>
          <t xml:space="preserve"> </t>
        </is>
      </c>
    </row>
    <row r="8">
      <c r="A8" s="4" t="inlineStr">
        <is>
          <t>India Based Entity [Member]</t>
        </is>
      </c>
    </row>
    <row r="9">
      <c r="A9" s="4" t="inlineStr">
        <is>
          <t>Net operating losses before non-deductible items</t>
        </is>
      </c>
      <c r="B9" s="6" t="n">
        <v>43140</v>
      </c>
      <c r="C9" s="6" t="n">
        <v>11404</v>
      </c>
    </row>
    <row r="10">
      <c r="A10" s="4" t="inlineStr">
        <is>
          <t>Difference between book and tax base of fixed assets</t>
        </is>
      </c>
      <c r="B10" s="6" t="n">
        <v>43868</v>
      </c>
      <c r="C10" s="6" t="n">
        <v>56696</v>
      </c>
    </row>
    <row r="11">
      <c r="A11" s="4" t="inlineStr">
        <is>
          <t>Provision for gratuity</t>
        </is>
      </c>
      <c r="B11" s="6" t="n">
        <v>27189</v>
      </c>
      <c r="C11" s="6" t="n">
        <v>22253</v>
      </c>
    </row>
    <row r="12">
      <c r="A12" s="4" t="inlineStr">
        <is>
          <t>Provision for leave encashment</t>
        </is>
      </c>
      <c r="B12" s="6" t="n">
        <v>11030</v>
      </c>
      <c r="C12" s="6" t="n">
        <v>8598</v>
      </c>
    </row>
    <row r="13">
      <c r="A13" s="4" t="inlineStr">
        <is>
          <t>Operating lease</t>
        </is>
      </c>
      <c r="B13" s="6" t="n">
        <v>5170</v>
      </c>
      <c r="C13" s="6" t="n">
        <v>2339</v>
      </c>
    </row>
    <row r="14">
      <c r="A14" s="4" t="inlineStr">
        <is>
          <t>Timing difference on TDS under 40a(ia)</t>
        </is>
      </c>
      <c r="B14" s="6" t="n">
        <v>9002</v>
      </c>
      <c r="C14" s="4" t="inlineStr">
        <is>
          <t xml:space="preserve"> </t>
        </is>
      </c>
    </row>
    <row r="15">
      <c r="A15" s="4" t="inlineStr">
        <is>
          <t>MAT credit</t>
        </is>
      </c>
      <c r="B15" s="6" t="n">
        <v>8644</v>
      </c>
      <c r="C15" s="6" t="n">
        <v>8860</v>
      </c>
    </row>
    <row r="16">
      <c r="A16" s="4" t="inlineStr">
        <is>
          <t>Total deferred tax assets</t>
        </is>
      </c>
      <c r="B16" s="6" t="n">
        <v>148043</v>
      </c>
      <c r="C16" s="6" t="n">
        <v>110150</v>
      </c>
    </row>
    <row r="17">
      <c r="A17" s="4" t="inlineStr">
        <is>
          <t>Less: Valuation allowance</t>
        </is>
      </c>
      <c r="B17" s="6" t="n">
        <v>-148043</v>
      </c>
      <c r="C17" s="6" t="n">
        <v>-110150</v>
      </c>
    </row>
    <row r="18">
      <c r="A18" s="4" t="inlineStr">
        <is>
          <t>Net deferred tax assets</t>
        </is>
      </c>
      <c r="B18" s="4" t="inlineStr">
        <is>
          <t xml:space="preserve"> </t>
        </is>
      </c>
      <c r="C1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 Plans - Schedule of Employee Gratuity Plans (Details) - USD ($)</t>
        </is>
      </c>
      <c r="B1" s="2" t="inlineStr">
        <is>
          <t>8 Months Ended</t>
        </is>
      </c>
      <c r="D1" s="2" t="inlineStr">
        <is>
          <t>12 Months Ended</t>
        </is>
      </c>
    </row>
    <row r="2">
      <c r="B2" s="2" t="inlineStr">
        <is>
          <t>Dec. 31, 2019</t>
        </is>
      </c>
      <c r="C2" s="2" t="inlineStr">
        <is>
          <t>Dec. 31, 2019</t>
        </is>
      </c>
      <c r="D2" s="2" t="inlineStr">
        <is>
          <t>Dec. 31, 2020</t>
        </is>
      </c>
      <c r="E2" s="2" t="inlineStr">
        <is>
          <t>Dec. 31, 2020</t>
        </is>
      </c>
      <c r="F2" s="2" t="inlineStr">
        <is>
          <t>Dec. 31, 2019</t>
        </is>
      </c>
    </row>
    <row r="3">
      <c r="A3" s="4" t="inlineStr">
        <is>
          <t>Projected benefit obligation, beginning balance</t>
        </is>
      </c>
      <c r="B3" s="5" t="n">
        <v>65550</v>
      </c>
      <c r="D3" s="5" t="n">
        <v>85594</v>
      </c>
    </row>
    <row r="4">
      <c r="A4" s="4" t="inlineStr">
        <is>
          <t>Service cost</t>
        </is>
      </c>
      <c r="B4" s="6" t="n">
        <v>6982</v>
      </c>
      <c r="D4" s="6" t="n">
        <v>10746</v>
      </c>
    </row>
    <row r="5">
      <c r="A5" s="4" t="inlineStr">
        <is>
          <t>Interest cost</t>
        </is>
      </c>
      <c r="B5" s="6" t="n">
        <v>3106</v>
      </c>
      <c r="D5" s="6" t="n">
        <v>5595</v>
      </c>
    </row>
    <row r="6">
      <c r="A6" s="4" t="inlineStr">
        <is>
          <t>Benefits paid</t>
        </is>
      </c>
      <c r="B6" s="6" t="n">
        <v>-1932</v>
      </c>
      <c r="D6" s="6" t="n">
        <v>-19033</v>
      </c>
    </row>
    <row r="7">
      <c r="A7" s="4" t="inlineStr">
        <is>
          <t>Actuarial gain (loss) on the Obligation</t>
        </is>
      </c>
      <c r="B7" s="6" t="n">
        <v>13086</v>
      </c>
      <c r="D7" s="6" t="n">
        <v>23761</v>
      </c>
    </row>
    <row r="8">
      <c r="A8" s="4" t="inlineStr">
        <is>
          <t>Effect of exchange rate changes</t>
        </is>
      </c>
      <c r="B8" s="6" t="n">
        <v>-1198</v>
      </c>
      <c r="D8" s="6" t="n">
        <v>-2090</v>
      </c>
    </row>
    <row r="9">
      <c r="A9" s="4" t="inlineStr">
        <is>
          <t>Projected benefit obligation, ending balance</t>
        </is>
      </c>
      <c r="B9" s="6" t="n">
        <v>85594</v>
      </c>
      <c r="C9" s="5" t="n">
        <v>85594</v>
      </c>
      <c r="D9" s="6" t="n">
        <v>104573</v>
      </c>
    </row>
    <row r="10">
      <c r="A10" s="4" t="inlineStr">
        <is>
          <t>Unfunded amount - non-current</t>
        </is>
      </c>
      <c r="E10" s="5" t="n">
        <v>94023</v>
      </c>
      <c r="F10" s="5" t="n">
        <v>74781</v>
      </c>
    </row>
    <row r="11">
      <c r="A11" s="4" t="inlineStr">
        <is>
          <t>Unfunded amount - current</t>
        </is>
      </c>
      <c r="E11" s="6" t="n">
        <v>10550</v>
      </c>
      <c r="F11" s="6" t="n">
        <v>10813</v>
      </c>
    </row>
    <row r="12">
      <c r="A12" s="4" t="inlineStr">
        <is>
          <t>Total accrued liability</t>
        </is>
      </c>
      <c r="B12" s="5" t="n">
        <v>65550</v>
      </c>
      <c r="C12" s="6" t="n">
        <v>85594</v>
      </c>
      <c r="D12" s="5" t="n">
        <v>104573</v>
      </c>
      <c r="E12" s="6" t="n">
        <v>104573</v>
      </c>
      <c r="F12" s="6" t="n">
        <v>85594</v>
      </c>
    </row>
    <row r="13">
      <c r="A13" s="4" t="inlineStr">
        <is>
          <t>The weighted average actuarial assumptions used to determine benefit obligations and net periodic gratuity cost : Discount rate</t>
        </is>
      </c>
      <c r="B13" s="4" t="inlineStr">
        <is>
          <t>6.70%</t>
        </is>
      </c>
      <c r="D13" s="4" t="inlineStr">
        <is>
          <t>5.55%</t>
        </is>
      </c>
    </row>
    <row r="14">
      <c r="A14" s="4" t="inlineStr">
        <is>
          <t>The weighted average actuarial assumptions used to determine benefit obligations and net periodic gratuity cost : Rate of increase in compensation levels</t>
        </is>
      </c>
      <c r="B14" s="4" t="inlineStr">
        <is>
          <t>10.00%</t>
        </is>
      </c>
      <c r="D14" s="4" t="inlineStr">
        <is>
          <t>10.00%</t>
        </is>
      </c>
    </row>
    <row r="15">
      <c r="A15" s="4" t="inlineStr">
        <is>
          <t>Other Long-term Employee Benefits - Leave Encashment [Member]</t>
        </is>
      </c>
    </row>
    <row r="16">
      <c r="A16" s="4" t="inlineStr">
        <is>
          <t>Projected benefit obligation, beginning balance</t>
        </is>
      </c>
      <c r="C16" s="6" t="n">
        <v>24243</v>
      </c>
      <c r="D16" s="5" t="n">
        <v>33070</v>
      </c>
    </row>
    <row r="17">
      <c r="A17" s="4" t="inlineStr">
        <is>
          <t>Service cost</t>
        </is>
      </c>
      <c r="C17" s="6" t="n">
        <v>3646</v>
      </c>
      <c r="D17" s="6" t="n">
        <v>10746</v>
      </c>
    </row>
    <row r="18">
      <c r="A18" s="4" t="inlineStr">
        <is>
          <t>Interest cost</t>
        </is>
      </c>
      <c r="C18" s="6" t="n">
        <v>940</v>
      </c>
      <c r="D18" s="6" t="n">
        <v>5595</v>
      </c>
    </row>
    <row r="19">
      <c r="A19" s="4" t="inlineStr">
        <is>
          <t>Benefits paid</t>
        </is>
      </c>
      <c r="C19" s="6" t="n">
        <v>-919</v>
      </c>
      <c r="D19" s="6" t="n">
        <v>-2212</v>
      </c>
    </row>
    <row r="20">
      <c r="A20" s="4" t="inlineStr">
        <is>
          <t>Actuarial gain (loss) on the Obligation</t>
        </is>
      </c>
      <c r="C20" s="6" t="n">
        <v>5617</v>
      </c>
      <c r="D20" s="6" t="n">
        <v>-3969</v>
      </c>
    </row>
    <row r="21">
      <c r="A21" s="4" t="inlineStr">
        <is>
          <t>Effect of exchange rate changes</t>
        </is>
      </c>
      <c r="C21" s="6" t="n">
        <v>-457</v>
      </c>
      <c r="D21" s="6" t="n">
        <v>-806</v>
      </c>
    </row>
    <row r="22">
      <c r="A22" s="4" t="inlineStr">
        <is>
          <t>Projected benefit obligation, ending balance</t>
        </is>
      </c>
      <c r="B22" s="5" t="n">
        <v>33070</v>
      </c>
      <c r="C22" s="6" t="n">
        <v>33070</v>
      </c>
      <c r="D22" s="6" t="n">
        <v>42424</v>
      </c>
    </row>
    <row r="23">
      <c r="A23" s="4" t="inlineStr">
        <is>
          <t>Unfunded amount - non-current</t>
        </is>
      </c>
      <c r="E23" s="6" t="n">
        <v>37306</v>
      </c>
      <c r="F23" s="6" t="n">
        <v>27682</v>
      </c>
    </row>
    <row r="24">
      <c r="A24" s="4" t="inlineStr">
        <is>
          <t>Unfunded amount - current</t>
        </is>
      </c>
      <c r="E24" s="6" t="n">
        <v>5118</v>
      </c>
      <c r="F24" s="6" t="n">
        <v>5388</v>
      </c>
    </row>
    <row r="25">
      <c r="A25" s="4" t="inlineStr">
        <is>
          <t>Total accrued liability</t>
        </is>
      </c>
      <c r="B25" s="6" t="n">
        <v>33070</v>
      </c>
      <c r="C25" s="5" t="n">
        <v>24243</v>
      </c>
      <c r="D25" s="5" t="n">
        <v>42424</v>
      </c>
      <c r="E25" s="5" t="n">
        <v>42424</v>
      </c>
      <c r="F25" s="5" t="n">
        <v>33070</v>
      </c>
    </row>
    <row r="26">
      <c r="A26" s="4" t="inlineStr">
        <is>
          <t>The weighted average actuarial assumptions used to determine benefit obligations and net periodic gratuity cost : Discount rate</t>
        </is>
      </c>
      <c r="C26" s="4" t="inlineStr">
        <is>
          <t>6.70%</t>
        </is>
      </c>
      <c r="D26" s="4" t="inlineStr">
        <is>
          <t>5.55%</t>
        </is>
      </c>
    </row>
    <row r="27">
      <c r="A27" s="4" t="inlineStr">
        <is>
          <t>The weighted average actuarial assumptions used to determine benefit obligations and net periodic gratuity cost : Rate of increase in compensation levels</t>
        </is>
      </c>
      <c r="C27" s="4" t="inlineStr">
        <is>
          <t>10.00%</t>
        </is>
      </c>
      <c r="D27" s="4" t="inlineStr">
        <is>
          <t>10.00%</t>
        </is>
      </c>
    </row>
    <row r="28">
      <c r="A28" s="4" t="inlineStr">
        <is>
          <t>Components of Net Period Benefit Costs [Member]</t>
        </is>
      </c>
    </row>
    <row r="29">
      <c r="A29" s="4" t="inlineStr">
        <is>
          <t>Service cost</t>
        </is>
      </c>
      <c r="C29" s="5" t="n">
        <v>6982</v>
      </c>
      <c r="D29" s="5" t="n">
        <v>10746</v>
      </c>
    </row>
    <row r="30">
      <c r="A30" s="4" t="inlineStr">
        <is>
          <t>Interest cost</t>
        </is>
      </c>
      <c r="C30" s="6" t="n">
        <v>3106</v>
      </c>
      <c r="D30" s="6" t="n">
        <v>5595</v>
      </c>
    </row>
    <row r="31">
      <c r="A31" s="4" t="inlineStr">
        <is>
          <t>Actuarial gain (loss) on the Obligation</t>
        </is>
      </c>
      <c r="C31" s="6" t="n">
        <v>11888</v>
      </c>
      <c r="D31" s="6" t="n">
        <v>23761</v>
      </c>
    </row>
    <row r="32">
      <c r="A32" s="4" t="inlineStr">
        <is>
          <t>Components of net period benefit costs</t>
        </is>
      </c>
      <c r="C32" s="5" t="n">
        <v>21976</v>
      </c>
      <c r="D32" s="6" t="n">
        <v>40102</v>
      </c>
    </row>
    <row r="33">
      <c r="A33" s="4" t="inlineStr">
        <is>
          <t>Components of Net Period Benefit Costs [Member] | Other Long-term Employee Benefits - Leave Encashment [Member]</t>
        </is>
      </c>
    </row>
    <row r="34">
      <c r="A34" s="4" t="inlineStr">
        <is>
          <t>Service cost</t>
        </is>
      </c>
      <c r="B34" s="6" t="n">
        <v>3646</v>
      </c>
      <c r="D34" s="6" t="n">
        <v>10746</v>
      </c>
    </row>
    <row r="35">
      <c r="A35" s="4" t="inlineStr">
        <is>
          <t>Interest cost</t>
        </is>
      </c>
      <c r="B35" s="6" t="n">
        <v>940</v>
      </c>
      <c r="D35" s="6" t="n">
        <v>5595</v>
      </c>
    </row>
    <row r="36">
      <c r="A36" s="4" t="inlineStr">
        <is>
          <t>Actuarial gain (loss) on the Obligation</t>
        </is>
      </c>
      <c r="B36" s="6" t="n">
        <v>5160</v>
      </c>
      <c r="D36" s="6" t="n">
        <v>-3969</v>
      </c>
    </row>
    <row r="37">
      <c r="A37" s="4" t="inlineStr">
        <is>
          <t>Components of net period benefit costs</t>
        </is>
      </c>
      <c r="B37" s="5" t="n">
        <v>9746</v>
      </c>
      <c r="D37" s="5" t="n">
        <v>1237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Narrative) - Ministry of Finance, India [Member] - USD ($)</t>
        </is>
      </c>
      <c r="B1" s="2" t="inlineStr">
        <is>
          <t>1 Months Ended</t>
        </is>
      </c>
    </row>
    <row r="2">
      <c r="B2" s="2" t="inlineStr">
        <is>
          <t>Jan. 31, 2021</t>
        </is>
      </c>
      <c r="C2" s="2" t="inlineStr">
        <is>
          <t>Dec. 31, 2020</t>
        </is>
      </c>
      <c r="D2" s="2" t="inlineStr">
        <is>
          <t>Mar. 22, 2014</t>
        </is>
      </c>
    </row>
    <row r="3">
      <c r="A3" s="4" t="inlineStr">
        <is>
          <t>Tax and penalty amount payable</t>
        </is>
      </c>
      <c r="C3" s="4" t="inlineStr">
        <is>
          <t xml:space="preserve"> </t>
        </is>
      </c>
    </row>
    <row r="4">
      <c r="A4" s="4" t="inlineStr">
        <is>
          <t>Gratuity outstanding</t>
        </is>
      </c>
      <c r="C4" s="5" t="n">
        <v>23971</v>
      </c>
    </row>
    <row r="5">
      <c r="A5" s="4" t="inlineStr">
        <is>
          <t>Guarantee provided prior to acquisition</t>
        </is>
      </c>
      <c r="D5" s="5" t="n">
        <v>165813</v>
      </c>
    </row>
    <row r="6">
      <c r="A6" s="4" t="inlineStr">
        <is>
          <t>Subsequent Event [Member]</t>
        </is>
      </c>
    </row>
    <row r="7">
      <c r="A7" s="4" t="inlineStr">
        <is>
          <t>Payments to gratuity</t>
        </is>
      </c>
      <c r="B7" s="5" t="n">
        <v>1381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Subsequent Events (Details Narrative) - USD ($)</t>
        </is>
      </c>
      <c r="B1" s="2" t="inlineStr">
        <is>
          <t>Mar. 08, 2021</t>
        </is>
      </c>
      <c r="C1" s="2" t="inlineStr">
        <is>
          <t>Mar. 05, 2021</t>
        </is>
      </c>
      <c r="D1" s="2" t="inlineStr">
        <is>
          <t>Mar. 02, 2021</t>
        </is>
      </c>
      <c r="E1" s="2" t="inlineStr">
        <is>
          <t>Feb. 17, 2021</t>
        </is>
      </c>
      <c r="F1" s="2" t="inlineStr">
        <is>
          <t>Feb. 16, 2021</t>
        </is>
      </c>
      <c r="G1" s="2" t="inlineStr">
        <is>
          <t>Feb. 12, 2021</t>
        </is>
      </c>
      <c r="H1" s="2" t="inlineStr">
        <is>
          <t>Jan. 22, 2021</t>
        </is>
      </c>
      <c r="I1" s="2" t="inlineStr">
        <is>
          <t>Jan. 19, 2021</t>
        </is>
      </c>
      <c r="J1" s="2" t="inlineStr">
        <is>
          <t>Mar. 31, 2021</t>
        </is>
      </c>
      <c r="K1" s="2" t="inlineStr">
        <is>
          <t>Jan. 31, 2021</t>
        </is>
      </c>
      <c r="L1" s="2" t="inlineStr">
        <is>
          <t>Dec. 31, 2020</t>
        </is>
      </c>
      <c r="M1" s="2" t="inlineStr">
        <is>
          <t>Dec. 31, 2019</t>
        </is>
      </c>
    </row>
    <row r="2">
      <c r="A2" s="4" t="inlineStr">
        <is>
          <t>Revenue</t>
        </is>
      </c>
      <c r="L2" s="5" t="n">
        <v>1009949</v>
      </c>
      <c r="M2" s="5" t="n">
        <v>680732</v>
      </c>
    </row>
    <row r="3">
      <c r="A3" s="4" t="inlineStr">
        <is>
          <t>Subsequent Event [Member]</t>
        </is>
      </c>
    </row>
    <row r="4">
      <c r="A4" s="4" t="inlineStr">
        <is>
          <t>Number of shares issued for services</t>
        </is>
      </c>
      <c r="J4" s="6" t="n">
        <v>61500</v>
      </c>
      <c r="K4" s="6" t="n">
        <v>37500</v>
      </c>
    </row>
    <row r="5">
      <c r="A5" s="4" t="inlineStr">
        <is>
          <t>Value of shares issued for services</t>
        </is>
      </c>
      <c r="J5" s="5" t="n">
        <v>70725</v>
      </c>
      <c r="K5" s="5" t="n">
        <v>52500</v>
      </c>
    </row>
    <row r="6">
      <c r="A6" s="4" t="inlineStr">
        <is>
          <t>Number of warrants granted for conversion</t>
        </is>
      </c>
      <c r="C6" s="6" t="n">
        <v>264338</v>
      </c>
    </row>
    <row r="7">
      <c r="A7" s="4" t="inlineStr">
        <is>
          <t>Conversion of stock, amount converted</t>
        </is>
      </c>
      <c r="C7" s="5" t="n">
        <v>181250</v>
      </c>
    </row>
    <row r="8">
      <c r="A8" s="4" t="inlineStr">
        <is>
          <t>Accrued interest</t>
        </is>
      </c>
      <c r="C8" s="5" t="n">
        <v>43438</v>
      </c>
    </row>
    <row r="9">
      <c r="A9" s="4" t="inlineStr">
        <is>
          <t>Subsequent Event [Member] | Service [Member]</t>
        </is>
      </c>
    </row>
    <row r="10">
      <c r="A10" s="4" t="inlineStr">
        <is>
          <t>Number of shares issued for services</t>
        </is>
      </c>
      <c r="B10" s="6" t="n">
        <v>25000</v>
      </c>
    </row>
    <row r="11">
      <c r="A11" s="4" t="inlineStr">
        <is>
          <t>Warrants term</t>
        </is>
      </c>
      <c r="B11" s="4" t="inlineStr">
        <is>
          <t>3 years</t>
        </is>
      </c>
    </row>
    <row r="12">
      <c r="A12" s="4" t="inlineStr">
        <is>
          <t>Warrants exercise price</t>
        </is>
      </c>
      <c r="B12" s="5" t="n">
        <v>2</v>
      </c>
    </row>
    <row r="13">
      <c r="A13" s="4" t="inlineStr">
        <is>
          <t>Number of warrants issued</t>
        </is>
      </c>
      <c r="B13" s="6" t="n">
        <v>100000</v>
      </c>
    </row>
    <row r="14">
      <c r="A14" s="4" t="inlineStr">
        <is>
          <t>Revenue</t>
        </is>
      </c>
      <c r="B14" s="5" t="n">
        <v>3000</v>
      </c>
    </row>
    <row r="15">
      <c r="A15" s="4" t="inlineStr">
        <is>
          <t>Warrants vesting date</t>
        </is>
      </c>
      <c r="B15" s="4" t="inlineStr">
        <is>
          <t>Mar. 7,
		2022</t>
        </is>
      </c>
    </row>
    <row r="16">
      <c r="A16" s="4" t="inlineStr">
        <is>
          <t>Subsequent Event [Member] | Stock Purchase Agreements [Member]</t>
        </is>
      </c>
    </row>
    <row r="17">
      <c r="A17" s="4" t="inlineStr">
        <is>
          <t>Number of shares issued as commitment fee</t>
        </is>
      </c>
      <c r="F17" s="6" t="n">
        <v>570000</v>
      </c>
    </row>
    <row r="18">
      <c r="A18" s="4" t="inlineStr">
        <is>
          <t>Shares issued, price per share</t>
        </is>
      </c>
      <c r="F18" s="8" t="n">
        <v>0.8</v>
      </c>
    </row>
    <row r="19">
      <c r="A19" s="4" t="inlineStr">
        <is>
          <t>Warrants term</t>
        </is>
      </c>
      <c r="F19" s="4" t="inlineStr">
        <is>
          <t>3 years</t>
        </is>
      </c>
    </row>
    <row r="20">
      <c r="A20" s="4" t="inlineStr">
        <is>
          <t>Warrants exercise price</t>
        </is>
      </c>
      <c r="F20" s="5" t="n">
        <v>2</v>
      </c>
    </row>
    <row r="21">
      <c r="A21" s="4" t="inlineStr">
        <is>
          <t>Value of shares issued for cash</t>
        </is>
      </c>
      <c r="F21" s="5" t="n">
        <v>456000</v>
      </c>
    </row>
    <row r="22">
      <c r="A22" s="4" t="inlineStr">
        <is>
          <t>Number of warrants issued</t>
        </is>
      </c>
      <c r="F22" s="6" t="n">
        <v>285000</v>
      </c>
    </row>
    <row r="23">
      <c r="A23" s="4" t="inlineStr">
        <is>
          <t>Subsequent Event [Member] | Consulting Agreement [Member]</t>
        </is>
      </c>
    </row>
    <row r="24">
      <c r="A24" s="4" t="inlineStr">
        <is>
          <t>Service agreement term</t>
        </is>
      </c>
      <c r="B24" s="4" t="inlineStr">
        <is>
          <t>1 year</t>
        </is>
      </c>
    </row>
    <row r="25">
      <c r="A25" s="4" t="inlineStr">
        <is>
          <t>Subsequent Event [Member] | Rohuma, LLC [Member] | Share Exchange Agreement [Member]</t>
        </is>
      </c>
    </row>
    <row r="26">
      <c r="A26" s="4" t="inlineStr">
        <is>
          <t>Number ofcommon stock issued</t>
        </is>
      </c>
      <c r="H26" s="6" t="n">
        <v>4292220</v>
      </c>
    </row>
    <row r="27">
      <c r="A27" s="4" t="inlineStr">
        <is>
          <t>Subsequent Event [Member] | Rohuma, LLC [Member] | Share Exchange Agreement [Member] | First Tranche [Member]</t>
        </is>
      </c>
    </row>
    <row r="28">
      <c r="A28" s="4" t="inlineStr">
        <is>
          <t>Number ofcommon stock issued</t>
        </is>
      </c>
      <c r="D28" s="6" t="n">
        <v>2562277</v>
      </c>
    </row>
    <row r="29">
      <c r="A29" s="4" t="inlineStr">
        <is>
          <t>Transaction value</t>
        </is>
      </c>
      <c r="D29" s="5" t="n">
        <v>4335142</v>
      </c>
    </row>
    <row r="30">
      <c r="A30" s="4" t="inlineStr">
        <is>
          <t>Shares issued, price per share</t>
        </is>
      </c>
      <c r="D30" s="8" t="n">
        <v>1.01</v>
      </c>
    </row>
    <row r="31">
      <c r="A31" s="4" t="inlineStr">
        <is>
          <t>Subsequent Event [Member] | MIMO Technologies PVT Ltd [Member] | Share Exchange Agreement [Member]</t>
        </is>
      </c>
    </row>
    <row r="32">
      <c r="A32" s="4" t="inlineStr">
        <is>
          <t>Warrants term</t>
        </is>
      </c>
      <c r="E32" s="4" t="inlineStr">
        <is>
          <t>3 years</t>
        </is>
      </c>
    </row>
    <row r="33">
      <c r="A33" s="4" t="inlineStr">
        <is>
          <t>Warrants exercise price</t>
        </is>
      </c>
      <c r="E33" s="11" t="n">
        <v>0.001</v>
      </c>
    </row>
    <row r="34">
      <c r="A34" s="4" t="inlineStr">
        <is>
          <t>Value of shares issued for cash</t>
        </is>
      </c>
      <c r="E34" s="5" t="n">
        <v>22338</v>
      </c>
    </row>
    <row r="35">
      <c r="A35" s="4" t="inlineStr">
        <is>
          <t>Number of warrants issued</t>
        </is>
      </c>
      <c r="E35" s="6" t="n">
        <v>1367539</v>
      </c>
    </row>
    <row r="36">
      <c r="A36" s="4" t="inlineStr">
        <is>
          <t>Subsequent Event [Member] | Convertible Promissory Notes [Member] | GS Capital Partners, LLC [Member]</t>
        </is>
      </c>
    </row>
    <row r="37">
      <c r="A37" s="4" t="inlineStr">
        <is>
          <t>Convertible debt percentage</t>
        </is>
      </c>
      <c r="I37" s="4" t="inlineStr">
        <is>
          <t>12.00%</t>
        </is>
      </c>
    </row>
    <row r="38">
      <c r="A38" s="4" t="inlineStr">
        <is>
          <t>Debt instrument face amount</t>
        </is>
      </c>
      <c r="I38" s="5" t="n">
        <v>125000</v>
      </c>
    </row>
    <row r="39">
      <c r="A39" s="4" t="inlineStr">
        <is>
          <t>Debt instrument periodic payment, description</t>
        </is>
      </c>
      <c r="I39" s="4" t="inlineStr">
        <is>
          <t>The GS Note has a maturity of one-year and is to be repaid commencing on the fifth month anniversary and every month thereafter in the amount of $20,000.</t>
        </is>
      </c>
    </row>
    <row r="40">
      <c r="A40" s="4" t="inlineStr">
        <is>
          <t>Debt instrument, periodic payment</t>
        </is>
      </c>
      <c r="I40" s="5" t="n">
        <v>20000</v>
      </c>
    </row>
    <row r="41">
      <c r="A41" s="4" t="inlineStr">
        <is>
          <t>Percentage of debt instrument conversion</t>
        </is>
      </c>
      <c r="I41" s="4" t="inlineStr">
        <is>
          <t>66.00%</t>
        </is>
      </c>
    </row>
    <row r="42">
      <c r="A42" s="4" t="inlineStr">
        <is>
          <t>Debt instrument discount amount</t>
        </is>
      </c>
      <c r="I42" s="5" t="n">
        <v>10000</v>
      </c>
    </row>
    <row r="43">
      <c r="A43" s="4" t="inlineStr">
        <is>
          <t>Proceeds for legal fees</t>
        </is>
      </c>
      <c r="I43" s="5" t="n">
        <v>5000</v>
      </c>
    </row>
    <row r="44">
      <c r="A44" s="4" t="inlineStr">
        <is>
          <t>Number of shares issued as commitment fee</t>
        </is>
      </c>
      <c r="I44" s="6" t="n">
        <v>26000</v>
      </c>
    </row>
    <row r="45">
      <c r="A45" s="4" t="inlineStr">
        <is>
          <t>Number of shares issued returnable upon achievement</t>
        </is>
      </c>
      <c r="I45" s="6" t="n">
        <v>170000</v>
      </c>
    </row>
    <row r="46">
      <c r="A46" s="4" t="inlineStr">
        <is>
          <t>Subsequent Event [Member] | Convertible Promissory Notes [Member] | Platinum Point Capital, LLC [Member]</t>
        </is>
      </c>
    </row>
    <row r="47">
      <c r="A47" s="4" t="inlineStr">
        <is>
          <t>Convertible debt percentage</t>
        </is>
      </c>
      <c r="G47" s="4" t="inlineStr">
        <is>
          <t>10.00%</t>
        </is>
      </c>
    </row>
    <row r="48">
      <c r="A48" s="4" t="inlineStr">
        <is>
          <t>Percentage of debt instrument conversion</t>
        </is>
      </c>
      <c r="G48" s="4" t="inlineStr">
        <is>
          <t>70.00%</t>
        </is>
      </c>
    </row>
    <row r="49">
      <c r="A49" s="4" t="inlineStr">
        <is>
          <t>Number of shares issued as commitment fee</t>
        </is>
      </c>
      <c r="G49" s="6" t="n">
        <v>60000</v>
      </c>
    </row>
    <row r="50">
      <c r="A50" s="4" t="inlineStr">
        <is>
          <t>Debt instrument conversion price per share</t>
        </is>
      </c>
      <c r="G50" s="8" t="n">
        <v>0.01</v>
      </c>
    </row>
    <row r="51">
      <c r="A51" s="4" t="inlineStr">
        <is>
          <t>Number of warrants granted for conversion</t>
        </is>
      </c>
      <c r="G51" s="6" t="n">
        <v>200000</v>
      </c>
    </row>
    <row r="52">
      <c r="A52" s="4" t="inlineStr">
        <is>
          <t>Warrants term</t>
        </is>
      </c>
      <c r="G52" s="4" t="inlineStr">
        <is>
          <t>3 years</t>
        </is>
      </c>
    </row>
    <row r="53">
      <c r="A53" s="4" t="inlineStr">
        <is>
          <t>Warrants exercise price</t>
        </is>
      </c>
      <c r="G53"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accompanying consolidated financial statements
have been prepared in accordance with accounting principles generally accepted in the United States of America (“U.S. GAAP”)
and the regulations of the United States Securities and Exchange Commission. Consolidation The consolidated financial statements include
the accounts of TraQiQ, Inc.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but are not limited to, management’s estimate of provisions
required for non-collectible accounts receivable, depreciative lives of our assets, determination of technological feasibility,
and valuation allowances of our deferred tax assets. Actual results could differ from those estimates. Foreign Currency Transactions The Company accounts for foreign currency transactions
in accordance with ASC 830, “Foreign Currency Matters” (“ASC 830”), specifically the guidance in subsection
ASC 830-20, “Foreign Currency Transactions”. The U.S. dollar is the functional and reporting currency for the Company
and its subsidiaries other than TRAQ Pvt Ltd. whose functional currency is the Indian Rupee. Pursuant to ASC 830, monetary assets
and liabilities denominated in foreign currencies are translated into U.S. dollars at exchange rates in effect at the balance sheet
date, with the resulting gains or losses upon settlement reported in foreign exchange gain (loss) in the computation of net income
(loss). Gains or losses resulting from translation adjustments are reported under accumulated other comprehensive income (loss). Reclassification Certain prior period amounts have been reclassified
to conform with current period presentation with no effect on the Company’s net loss, total assets, liabilities equity or
cash flows. Cash and Cash Equivalents Cash and cash equivalents include cash on hand
and on deposit at banking institutions as well as all highly liquid short-term investments with original maturities of 90 days
or less of $29,658 and $9,094 as of December 31, 2020 and December 31, 2019, respectively. Restricted Cash The Company’s restricted cash balance
consists of time deposits with financial institutions which are valued at cost and approximate fair value. Interest earned on these
deposits in included in interest income. The carrying value of our restricted cash at December 31, 2020 and December 31, 2019 was
$28,746 and $182,627, respectively. The balances consist of time deposits pledged with financial institutions for a Line of Credit
facility taken from Andhra Bank, issuance of overdraft limit.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no allowance was required for the outstanding accounts receivable as of December 31, 2020 and December 31, 2019. Property and Equipment and Long-Lived
Assets Fixed assets are stated at cost. Depreciation
on fixed assets are computed using the straight-line method over the estimated useful lives of the assets, which range from three
to ten years.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Intangible assets with definite useful lives
are stated at cost less accumulated amortization. Intangible assets represent purchased intangible of TRAQ Pvt Ltd. which includes
customer relationships and trademarks. The Company amortizes these intangible assets on a straight-line basis over their estimated
useful lives of 15 years. OmniM2M has had and currently does have computer software development underway, however, has determined
that the costs associated with this development, currently do not meet the requirements for capitalization under ASC 985-20-25.
OmniM2M will continue to monitor the development of such software in relationship to the requirements under the ASC in the future
to determine if capitalization is warranted. The Company has adopted Accounting Standard
Update (“ASU”) 2017-04 Intangibles – Goodwill and Other (Topic 350), Simplifying the Test for Goodwill Impairment The Company will assess the impairment of identifiable
intangibles whenever events or changes in circumstances indicate that the carrying value may not be recoverable at the time they
do have intangible assets.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will measure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Management has determined that no impairment of long-lived
assets is required for the periods ended December 31, 2020 and December 31, 2019. Capitalized Software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expenses software maintenance and training costs as incurred. The Company has not capitalized any cost for software development
for the years ended December 31, 2020 and 2019, respectively. Revenue Recognition In May 2014, the FASB issued ASU No. 2014-09,
Revenue from Contracts with Customers (Topic 606), specifically ASC 606-10-50-12.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however the new
standard did not have a material impact on its consolidated financial position and consolidated results of operations, as it did
not change the manner or timing of recognizing revenue. Professional Service Revenue TRAQ Pvt Ltd. derives a large part of its revenues
from professional and support services, which includes revenue generated from software development projects and associated fees
for consulting, implementation, training, and project management provided to customers using their systems.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ustomization of software’s, selling of licenses, where the
Company typically satisfies its performance obligations prior to the submission of invoices to the customer for such services.
The Company’s performance obligation for consulting and technical support is delivered on as the work is being performed,
which is satisfied prior to invoicing. The Company generally collects payment within 30 to 60 days of completion of the performance
obligation and there are no agency relationships. Software development arrangements involving
significant customization, modification or production are accounted for in accordance with the appropriate technical accounting
guidance issued by the FASB using the percentage-of- completion method. The Company recognizes revenue using periodic reported
actual hours worked as a percentage of total expected hours required to complete the project arrangement and applies the percentage
to the total arrangement fee. Unbilled revenue represents earnings in excess
of billings as at the end of the reporting period. Sales taxes collected from customers and remitted to governmental authorities
are accounted for on a net basis and therefore are excluded from revenues in the statements of operations. TRAQ Pvt Ltd.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 TRAQ Pvt Ltd. has now started offering an integrated
solution for supply chain and last mile. This product called “TraQSuite” is now offered in multiple markets as a cloud-based
subscription offering. This is a significant improvement from the earlier professional services business. Software Solution Revenue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onnectivity to software, generally through a monthly subscription,
where the Company typically satisfies its performance obligations prior to the submission of invoices to the customer for such
services. The Company’s performance obligation for hardware components that are purchased by the customer in connection with
the solution is delivery of the purchased device, which is satisfied prior to invoicing. The Company provides a twelve-month warranty
on their hardware. All units deployed by the Company are past the twelve-month period, thus the Company has not accrued for a warranty
liability. The Company generally collects payment within 30 to 60 days of completion of the performance obligation and there are
no agency relationships. The following is a summary of revenue for the
years ended December 31, 2020 and 2019, disaggregated by type:
2020 2019
Professional Services Revenue $ 935,214 $ 654,374
Software Solution Revenue 74,735 26,358
$ 1,009,949 $ 680,732 Costs of Services Provided Costs of services provided consist of data
processing costs, customer support costs including personnel costs to maintain the Company’s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 Lease Obligations The Company determines if an arrangement is
a lease at inception. Operating leases are included in operating lease right-of-use (“ROU”) assets, current portion
of operating lease liabilities and operating lease liabilities, less current portion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in determining the present value of
lease payments. Lease terms include options to extend or terminate the lease when it is reasonably certain that the Company will
exercise that option. Lease expense for operating lease arrangements is recognized on a straight-line basis over the lease term.
The Company has lease agreements with lease and non-lease components, which are accounted for separately. Income Taxes Income taxes are accounted under the asset
and liability method. The current charge for income tax expense is calculated in accordance with the relevant tax regulations applicable
to entit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available evidence, it is more likely than not that some portion or all of the
deferred tax assets will not be realized. Uncertain Tax Positions The Company follows ASC 740-10, “Accounting
for Uncertainty in Income Taxes”. This requires recognition and measurement of uncertain income tax positions using a “more-likely-than-not”
approach. Management evaluates their tax positions on an annual basis. TraQiQ, Inc., TraQiQ Solutions, OmniM2M and
TransportIQ file a consolidated income tax return in the U.S. federal tax jurisdiction and various state tax jurisdictions. TRAQ
Pvt Ltd. files income tax returns in all India tax jurisdictions. The federal and state income tax returns of the Company are subject
to examination by the IRS and state taxing authorities, generally for three years after they were filed. The India tax returns
of TRAQ Pvt Ltd. are subject to examination by the India Income Tax Department and India state taxing authority, generally for
12 months after the relevant tax year, 24 months after the relevant tax year in case transfer pricing provisions are applicable. Fair Value of Financial Instruments ASC 825, “ Financial Instruments 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 Derivative Financial Instruments Derivatives are recorded on the consolidated
balance sheet at fair value. The conversion features of the convertible instrument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the fair value of our derivatives are binomial pricing models. Valuations derived
from this model are subject to ongoing internal and external verification and review. The model uses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Under current GAAP, an equity-linked financial
instrument with a down round feature that otherwise is not required to be classified as a liability under the guidance in Topic
480 is evaluated under the guidance in Topic 815, “ Derivatives and Hedging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Retirement Benefits to Employees Defined Contribution Plan In India, the employees receive benefits from
a provident fund, where the employer and employees each make monthly contributions to the plan at a pre-determined rate to the
Regional Provident Fund Commissioner. Employer’s contributions to the fund is charged as an expense in the Statements of
Operations. Defined Benefit Plan In accordance with the Payment of Gratuity
Act, 1972, applicable for Indian companies, TRAQ Pvt Ltd. provides for a lump sum payment to eligible employees, at retirement
or termination of employment based on the last drawn salary and years of employment with the Company. Current service costs for
defined benefit plans are accrued in the period to which they relate. The liability in respect of defined benefit plans is calculated
annually by TRAQ Pvt Ltd. TRAQ Pvt Ltd. records annual amounts relating to its defined benefit plans based on calculations that
incorporate various actuarial and other assumptions, including discount rates, mortality, assumed rates of return, compensation
increases and turnover rates. TRAQ Pvt Ltd. reserves its assumptions on an annual basis and makes modifications to the assumptions
based on current rates and trends when it is appropriate to do so. TRAQ Pvt Ltd.’s obligation in respect of the gratuity
plan, which is a defined benefit plan, is provided for based on actuarial valuation. Other Long-Term Employee Benefits TRAQ Pvt Ltd.’s net obligation in respect
of leave encashment is the amount of future benefit that employees have earned in return for their service in the current and prior
periods; that benefit is discounted to determine its present value, and the fair value of any related assets is deducted. The discount
rate is based on the prevailing market yields of Indian government securities at the reporting date that have maturity dates approximating
the terms of TRAQ Pvt Ltd.’s obligations. The calculation is performed using the projected unit credit method. Any actuarial
gains or losses are recognized. Investments The Company’s investments are in debt
and equity instruments. These investments are accounted for in accordance with ASC 320 Investments – Debt Securities and
ASC 321 Investments – Equity Securities. Interest earned under such investments are included in interest income. Segment Reporting For purposes of segment disclosures,
two or more operating segments should be grouped only if the segments meet all the requirements of paragraph 280-10-50-11, including
the requirements for similar economic characteristics. As a result, all operating units
perform similar services, and approximately 99% of the Company’s revenue is generated from its Indian subsidiary. The Company
believes that no segment reporting is required as all remaining operations outside of the Indian subsidiary is immaterial. Recently Issued Accounting Standards There were updates recently issued, most of
which represent technical corrections to the accounting literature or application to specific industries or transactions that are
not expected to have a material impact on the Company’s financial position, results of operations or cash flows. Going Concern The Company has an accumulated deficit of $2,504,893
and a working capital deficit of $2,851,721, as of December 31, 2020, and a working capital deficit of $2,697,036 as of December
31, 2019. As a result of these factors, management has determined that there is substantial doubt about the Company ability to
continue as a going concern.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The consolidated
financial statements of the Company do not include any adjustments that may result from the outcome of the uncertainties. In May 2019, the Company acquired 100% of the
shares of TRAQ Pvt Ltd. and assumed certain net liabilities in exchange for warrants exercisable over a five-years to purchase
1,329,272 shares of common stock of the Company. This acquisition will assist the Company in operations and cash flow. The Company plans to raise additional capital
to carry out its business plan. The Company’s ability to raise additional capital through future equity and debt securities
issuances is unknown. Obtaining additional financing and the successful development of the Company’s contemplated plan of
operations, ultimately, to profitable operations, are necessary for the Company to continu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TRAQ Pvt Ltd.</t>
        </is>
      </c>
      <c r="B1" s="2" t="inlineStr">
        <is>
          <t>12 Months Ended</t>
        </is>
      </c>
    </row>
    <row r="2">
      <c r="B2" s="2" t="inlineStr">
        <is>
          <t>Dec. 31, 2020</t>
        </is>
      </c>
    </row>
    <row r="3">
      <c r="A3" s="3" t="inlineStr">
        <is>
          <t>Business Combinations [Abstract]</t>
        </is>
      </c>
    </row>
    <row r="4">
      <c r="A4" s="4" t="inlineStr">
        <is>
          <t>Acquisition of TRAQ Pvt Ltd.</t>
        </is>
      </c>
      <c r="B4" s="4" t="inlineStr">
        <is>
          <t>NOTE 3: ACQUISITION OF TRAQ PVT LTD. On May 16, 2019, the
Company entered into a Share Exchange Agreement with Mann-India Technologies Private Ltd., an Indian Corporation. On January 2,
2020, the name of this company was changed to TRAQIQ Solutions Private Limited. Pursuant to the Share Exchange Agreement with TRAQ
Pvt Ltd., the Company acquired 100% of the shares of TRAQ Pvt Ltd. and assumed certain net liabilities) in exchange for warrants
exercisable over a five-years to purchase 1,329,272 shares of common stock of the Company valued at $268. The warrants will be
exercisable as follows: (i) 100,771 warrants immediately upon closing; (ii) 859,951 warrants exercisable one-year after the date
of closing, which was extended to March 31, 2021; and (iii) 368,550 warrants exercisable two-years after the date of closing. The warrants that
are exercisable in one-year and two-years are conditioned upon TRAQ Pvt Ltd. achieving certain revenue figures and pre-tax profit
percentages. TRAQ Pvt Ltd. must achieve target revenue of $1.1 million (US$) and pre-tax profit of 25% (US$). Should TRAQ Pvt Ltd.
be unable to achieve these criteria, the warrants will be reduced proportionately. The Company acquired the assets and liabilities
noted below in exchange for the warrants noted herein and accounted for the acquisition in accordance with ASC 805. As a result,
total consideration was equal to the value of the warrants of $268, as stated in the agreement, and the Company recognized a gain
on bargain purchase in the amount of $417,148. In accordance with ASC 805-20-50-4A, based on the book values which approximate
fair values at the effective date of acquisition, the purchase price was recorded as follows:
Cash (including restricted cash of $185,399) $ 185,633
Accounts receivables, net 506,951
Prepaid expenses and other current assets 216,956
Right-of-use asset 576,566
Fixed assets 68,260
Customer relationships 448,800
Tradenames 49,799
Investment 42,248
Other assets 37,950
Accounts payable and accrued expenses (173,197 )
Accrued payroll and related taxes (325,629 )
Accrued duties and taxes (66,765 )
Lease liability (585,207 )
Deferred revenue (3,618 )
Cash overdraft (471,017 )
Debt – related parties (61,273 )
Debt (29,041 )
$ 417,416 The customer relationships and tradenames are
being amortized over fifteen years. The difference between the net assets acquired
of $417,416, and the consideration paid (in the form of warrants) of $268 represents a bargain purchase gain of $417,148. The following table shows pro-forma results
for the year December 31, 2019 as if the acquisition had occurred on January 1, 2019. These unaudited pro forma results of operations
are based on the historical financial statements and related notes of TRAQ Pvt Ltd. and the Company.
For the year ended December 31, 2019
Revenues $ 1,143,606
Net income (loss) $ (166,533 )
Net income (loss) per share $ (0.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5:49:21Z</dcterms:created>
  <dcterms:modified xmlns:dcterms="http://purl.org/dc/terms/" xmlns:xsi="http://www.w3.org/2001/XMLSchema-instance" xsi:type="dcterms:W3CDTF">2021-03-22T15:49:21Z</dcterms:modified>
</cp:coreProperties>
</file>